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Balance Sheet Components" sheetId="19" state="visible" r:id="rId19"/>
    <sheet xmlns:r="http://schemas.openxmlformats.org/officeDocument/2006/relationships" name="Equity-Based Compensation" sheetId="20" state="visible" r:id="rId20"/>
    <sheet xmlns:r="http://schemas.openxmlformats.org/officeDocument/2006/relationships" name="Segment Reporting" sheetId="21" state="visible" r:id="rId21"/>
    <sheet xmlns:r="http://schemas.openxmlformats.org/officeDocument/2006/relationships" name="Major Customers, Accounts Recei" sheetId="22" state="visible" r:id="rId22"/>
    <sheet xmlns:r="http://schemas.openxmlformats.org/officeDocument/2006/relationships" name="Loss Per Share" sheetId="23" state="visible" r:id="rId23"/>
    <sheet xmlns:r="http://schemas.openxmlformats.org/officeDocument/2006/relationships" name="Restructuring" sheetId="24" state="visible" r:id="rId24"/>
    <sheet xmlns:r="http://schemas.openxmlformats.org/officeDocument/2006/relationships" name="Income Taxes And Tax Receivabl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Balance Sheet Components (Table" sheetId="33" state="visible" r:id="rId33"/>
    <sheet xmlns:r="http://schemas.openxmlformats.org/officeDocument/2006/relationships" name="Equity Based Compensation (Tabl" sheetId="34" state="visible" r:id="rId34"/>
    <sheet xmlns:r="http://schemas.openxmlformats.org/officeDocument/2006/relationships" name="Major Customers, Accounts Rec_2" sheetId="35" state="visible" r:id="rId35"/>
    <sheet xmlns:r="http://schemas.openxmlformats.org/officeDocument/2006/relationships" name="Loss Per Share (Tables)" sheetId="36" state="visible" r:id="rId36"/>
    <sheet xmlns:r="http://schemas.openxmlformats.org/officeDocument/2006/relationships" name="Income Taxes And Tax Receivab_2"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s - Summary of Disaggreg" sheetId="41" state="visible" r:id="rId41"/>
    <sheet xmlns:r="http://schemas.openxmlformats.org/officeDocument/2006/relationships" name="Revenues - Additional Informati" sheetId="42" state="visible" r:id="rId42"/>
    <sheet xmlns:r="http://schemas.openxmlformats.org/officeDocument/2006/relationships" name="Inventories - Summary of Inven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Net - Summar" sheetId="46" state="visible" r:id="rId46"/>
    <sheet xmlns:r="http://schemas.openxmlformats.org/officeDocument/2006/relationships" name="Intangible Assets, Net - Summ_2" sheetId="47" state="visible" r:id="rId47"/>
    <sheet xmlns:r="http://schemas.openxmlformats.org/officeDocument/2006/relationships" name="Intangible Assets, Net - Additi" sheetId="48" state="visible" r:id="rId48"/>
    <sheet xmlns:r="http://schemas.openxmlformats.org/officeDocument/2006/relationships" name="Debt - Additional Information (" sheetId="49" state="visible" r:id="rId49"/>
    <sheet xmlns:r="http://schemas.openxmlformats.org/officeDocument/2006/relationships" name="Leases Additional Information (" sheetId="50" state="visible" r:id="rId50"/>
    <sheet xmlns:r="http://schemas.openxmlformats.org/officeDocument/2006/relationships" name="Leases - Summary of Lease Costs" sheetId="51" state="visible" r:id="rId51"/>
    <sheet xmlns:r="http://schemas.openxmlformats.org/officeDocument/2006/relationships" name="Leases - Summary of Maturities " sheetId="52" state="visible" r:id="rId52"/>
    <sheet xmlns:r="http://schemas.openxmlformats.org/officeDocument/2006/relationships" name="Employee Benefit Plan-Additiona" sheetId="53" state="visible" r:id="rId53"/>
    <sheet xmlns:r="http://schemas.openxmlformats.org/officeDocument/2006/relationships" name="Balance Sheet Components - Summ" sheetId="54" state="visible" r:id="rId54"/>
    <sheet xmlns:r="http://schemas.openxmlformats.org/officeDocument/2006/relationships" name="Equity-Based Compensation - Add" sheetId="55" state="visible" r:id="rId55"/>
    <sheet xmlns:r="http://schemas.openxmlformats.org/officeDocument/2006/relationships" name="Equity Based Compensation - Fai" sheetId="56" state="visible" r:id="rId56"/>
    <sheet xmlns:r="http://schemas.openxmlformats.org/officeDocument/2006/relationships" name="Equity Based Compensation - Sum" sheetId="57" state="visible" r:id="rId57"/>
    <sheet xmlns:r="http://schemas.openxmlformats.org/officeDocument/2006/relationships" name="Equity Based Compensation - S_2" sheetId="58" state="visible" r:id="rId58"/>
    <sheet xmlns:r="http://schemas.openxmlformats.org/officeDocument/2006/relationships" name="Segment Reporting - Additional " sheetId="59" state="visible" r:id="rId59"/>
    <sheet xmlns:r="http://schemas.openxmlformats.org/officeDocument/2006/relationships" name="Major Customers, Accounts Rec_3" sheetId="60" state="visible" r:id="rId60"/>
    <sheet xmlns:r="http://schemas.openxmlformats.org/officeDocument/2006/relationships" name="Major Customers, Accounts Rec_4" sheetId="61" state="visible" r:id="rId61"/>
    <sheet xmlns:r="http://schemas.openxmlformats.org/officeDocument/2006/relationships" name="Loss Per Share - Summary of Com" sheetId="62" state="visible" r:id="rId62"/>
    <sheet xmlns:r="http://schemas.openxmlformats.org/officeDocument/2006/relationships" name="Loss Per Share - Summary of Ant" sheetId="63" state="visible" r:id="rId63"/>
    <sheet xmlns:r="http://schemas.openxmlformats.org/officeDocument/2006/relationships" name="Restructuring - Additional Info" sheetId="64" state="visible" r:id="rId64"/>
    <sheet xmlns:r="http://schemas.openxmlformats.org/officeDocument/2006/relationships" name="Income Taxes And Tax Receivab_3" sheetId="65" state="visible" r:id="rId65"/>
    <sheet xmlns:r="http://schemas.openxmlformats.org/officeDocument/2006/relationships" name="Income Taxes and Tax Receivab_4" sheetId="66" state="visible" r:id="rId66"/>
    <sheet xmlns:r="http://schemas.openxmlformats.org/officeDocument/2006/relationships" name="Income Taxes and Tax Receivab_5" sheetId="67" state="visible" r:id="rId67"/>
    <sheet xmlns:r="http://schemas.openxmlformats.org/officeDocument/2006/relationships" name="Income Taxes and Tax Receivab_6" sheetId="68" state="visible" r:id="rId68"/>
    <sheet xmlns:r="http://schemas.openxmlformats.org/officeDocument/2006/relationships" name="Income Taxes and Tax Receivab_7"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Zevia PB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1854139</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0630</t>
        </is>
      </c>
      <c r="C15" s="4" t="inlineStr">
        <is>
          <t xml:space="preserve"> </t>
        </is>
      </c>
      <c r="D15" s="4" t="inlineStr">
        <is>
          <t xml:space="preserve"> </t>
        </is>
      </c>
    </row>
    <row r="16">
      <c r="A16" s="4" t="inlineStr">
        <is>
          <t>Entity Tax Identification Number</t>
        </is>
      </c>
      <c r="B16" s="4" t="inlineStr">
        <is>
          <t>86-2862492</t>
        </is>
      </c>
      <c r="C16" s="4" t="inlineStr">
        <is>
          <t xml:space="preserve"> </t>
        </is>
      </c>
      <c r="D16" s="4" t="inlineStr">
        <is>
          <t xml:space="preserve"> </t>
        </is>
      </c>
    </row>
    <row r="17">
      <c r="A17" s="4" t="inlineStr">
        <is>
          <t>Entity Address, Address Line One</t>
        </is>
      </c>
      <c r="B17" s="4" t="inlineStr">
        <is>
          <t>15821 Ventura Blvd.</t>
        </is>
      </c>
      <c r="C17" s="4" t="inlineStr">
        <is>
          <t xml:space="preserve"> </t>
        </is>
      </c>
      <c r="D17" s="4" t="inlineStr">
        <is>
          <t xml:space="preserve"> </t>
        </is>
      </c>
    </row>
    <row r="18">
      <c r="A18" s="4" t="inlineStr">
        <is>
          <t>Entity Address, Address Line Two</t>
        </is>
      </c>
      <c r="B18" s="4" t="inlineStr">
        <is>
          <t>Suite 135</t>
        </is>
      </c>
      <c r="C18" s="4" t="inlineStr">
        <is>
          <t xml:space="preserve"> </t>
        </is>
      </c>
      <c r="D18" s="4" t="inlineStr">
        <is>
          <t xml:space="preserve"> </t>
        </is>
      </c>
    </row>
    <row r="19">
      <c r="A19" s="4" t="inlineStr">
        <is>
          <t>Entity Address, City or Town</t>
        </is>
      </c>
      <c r="B19" s="4" t="inlineStr">
        <is>
          <t>Encin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436</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343-2654</t>
        </is>
      </c>
      <c r="C23" s="4" t="inlineStr">
        <is>
          <t xml:space="preserve"> </t>
        </is>
      </c>
      <c r="D23" s="4" t="inlineStr">
        <is>
          <t xml:space="preserve"> </t>
        </is>
      </c>
    </row>
    <row r="24">
      <c r="A24" s="4" t="inlineStr">
        <is>
          <t>Title of 12(b) Security</t>
        </is>
      </c>
      <c r="B24" s="4" t="inlineStr">
        <is>
          <t>Class A common stock, par value $0.001 pershare</t>
        </is>
      </c>
      <c r="C24" s="4" t="inlineStr">
        <is>
          <t xml:space="preserve"> </t>
        </is>
      </c>
      <c r="D24" s="4" t="inlineStr">
        <is>
          <t xml:space="preserve"> </t>
        </is>
      </c>
    </row>
    <row r="25">
      <c r="A25" s="4" t="inlineStr">
        <is>
          <t>Trading Symbol</t>
        </is>
      </c>
      <c r="B25" s="4" t="inlineStr">
        <is>
          <t>ZVIA</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 ’ s definitive proxy statement for use in connection with its 2025 Annual Meeting of Stockholders, which is to be filed no later than 120 days after December 31, 2024 , are incorporated by reference into Part III of this Annual Report on Form 10-K.</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32.4</v>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Zevia PBC and its subsidiary (the “Company”) as of December 31, 2024 and 2023, the related consolidated statements of operations and comprehensive loss, consolidated statements of changes in equity, and consolidated statements of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1957461</v>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155123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2. SUMMARY OF SIGNIFICANT ACCOUNTING POLICIES Basis of presentation The accompanying consolidated financial statements have been prepared in accordance with generally accepted accounting principles in the U.S. (“U.S. GAAP”). Principles of Consolidation The accompanying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accompanying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years ended December 31, 2024 and 2023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 Use of estimates The preparation of the accompanying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credit losse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 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4 and 2023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accounts receivable, accounts payable, accrued expenses and other current liabilities. The carrying values of the Company’s cash and cash equivalents, accounts receivable, accounts payable, accrued expenses and other current liabilities approximated their fair values at December 31, 2024 and 2023 due to the short period of time to maturity or repayment. As of December 31, 2024 and 2023, all cash and cash equivalents were considered Level 1. As of December 31, 2024 and 2023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4 and 2023 , there were no transfers between levels of the fair value hierarchy. Other comprehensive loss The nature of the Company’s operations does not give rise to consequential other comprehensive loss. Accounts receivable and allowance for credit losses Trade receivables are recorded at net realizable value, which includes an appropriate allowance for credit losse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credit losses. The allowance for credit losses was not material at December 31, 2024 and 2023 . Changes in the allowance for credit losses were not material for the years ended December 31, 2024 and 2023. 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Prepaid expenses Prepaid expenses represent amounts paid in advance for products or services to be delivered in the future and are included within prepaid expenses and other current assets in the accompanying consolidated balance sheets. Prepaid expenses are expensed as incurred and were $ 0.8 million and $ 1.8 million as of December 31, 2024 and 2023, respectively. 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Quality control equipment 2 - 5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recognized an impairment charge associated with long-lived assets of $ 0.1 million and zero during the years ended December 31, 2024 and 2023 , respectively. The impairment charge of $ 0.1 million was the result of sublease arrangement entered by the Company during the year ended December 31, 2024 and included in restructuring expense on the consolidated statement of operations and comprehensive loss. Leases The Company leases office space.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See Note 8, Leases for discussion on impairment. The Company had no material finance leases as of December 31, 2024 and 2023 . Intangible assets, net Intangible assets subject to amortization consist of customer relationships, which were acquired and are amortized over their estimated useful life of 15 years and computer software costs which are amortized over their estimated useful life of three years . In accordance with Accounting Standard Codification (“ASC”) Topic 350, Intangibles—Goodwill and Other ,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4 and 2023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 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2 million and $ 0.2 million as of December 31, 2024 and 2023 , respectively. 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accrual for customer incentives and allowances were $ 5.7 million and $ 4.1 million as of December 31, 2024 and 2023 , respectively. 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 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inbound freight, bottling tolling fees, as well as shifting product mix. 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Selling expenses consist mainly of warehousing and distribution costs which include storage, transfer, repacking and handling fees, and out-bound freight and delivery charges. The Company has elected to classify shipping and handling costs for salable product outside of cost of goods sold, in selling and marketing expenses in the accompanying consolidated statements of operations and comprehensive loss. Such costs amounted to approximately $ 12.7 million and $ 14.2 million for the years ended December 31, 2024 and 2023, respectively.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7.1 million and $ 10.5 million for the years ended December 31, 2024 and 2023 , respectively. 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 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d its expected volatility for grants issued prior to July 21, 2023 (which is the two-year anniversary of the Company’s IPO) based on the average historical volatilities of several peer public companies over a period equivalent to the expected term of the awards, and its expected volatility for grants issued subsequent to July 21, 2023 based on historical volatility of the Company’s stock.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an interpolation of yields on U.S. Treasury securities with maturities equivalent to the expected term.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 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Restructuring The Company can initiate management-approved restructuring activities to achieve cost savings and to position the Company strategically in the market in response to prevailing economic conditions and associated customer demand. Costs associated with r estructuring activities can include employee severance and benefit costs to terminate a specified number of employees as well as costs for restructuring consulting services, impairment loss of certain assets, contract termination costs and other related charges. Foreign currency transactions The functional currency of the Company is the U.S. dollar. The Company sells and distributes its products to Canadian customers, who are invoiced and remit payment in Canadian dollars. All Canadian dollar transactions are translated into U.S. dollars using period-end rates of exchange for assets and liabilities, and average rates of exchange for the period for net sales and expenses. Foreign currency transaction losses for the years ended December 31, 2024 and 2023 amounted to approximately $ 0.7 million and $ 0.0 mil lion, respectively, and are included under other (expense) income, net in the accompanying consolidated statements of operations and comprehensive loss. 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84.2 % and 75.8 % as of December 31, 2024 and 2023,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deferred tax liabilities (“DTAs” and “DTLs,” respectively)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 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November 2023, the Financial Accounting Standards Board (“FASB”) issued Accounting Standards Update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See Note 13, Segment Reporting for more information on the adoption of this guidance. Recently Issued Accounting Pronouncements – Not Yet Adopted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2023-09 is effective for private companies for annual periods beginning after December 15, 2025, with early adoption permitted. The guidance will be applied on a prospective basis with the option to apply the standard retrospectively. The Company elected not to early adopt this guidance. The Company is currently evaluating the impact of adopting this guidance. In November 2024, the FASB issued ASU No. 2024-03, Disaggregation of Income Statement Expenses . The new guidance requires disclosures about specific types of expenses included in the expense captions presented on the face of income statement as well as disclosures about selling expenses. This guidance is effective for annual reporting periods beginning after December 15, 2026 and interim reporting periods beginning after December 15, 2027, with early adoption permitted. The requirements will be applied prospectively with the option for retrospective application. The Company is currently evaluating the impact of adopting this guidance.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3. REVENUES Disaggregation of Revenue The Company’s products are distributed and sold principally across the U.S. and Canada through a diverse network of major retailers, including: grocery stores, drug stores, warehouse clubs, mass stores, natural product stores, convenience, and online/e-commerce channels. The following table disaggregates the Company’s sales by channel:
Year Ended December 31,
(in thousands) 2024 2023
Retail sales $ 136,856 $ 148,299
Online/e-commerce 18,193 18,125
Net sales $ 155,049 $ 166,424 The following table disaggregates the Company’s sales by geographic location of the respective customers based on ship to location:
Year Ended December 31,
(in thousands) 2024 2023
U.S. $ 139,746 $ 149,466
Canada 15,303 16,958
Net sales $ 155,049 $ 166,424 Contract liabilities The Company did no t have any material unsatisfied performance obligations as of December 31, 2024 and December 31,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Inventories consist of the following as of:
(in thousands) December 31, 2024 December 31, 2023
Raw materials $ 600 $ 4,714
Finished goods 18,018 29,836
Inventories $ 18,618 $ 3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s of:
(in thousands) December 31, 2024 December 31, 2023
Leasehold improvements $ 1,215 $ 1,167
Computer equipment 406 677
Furniture and equipment 804 785
Quality control and marketing equipment 1,834 1,782
Assets not yet placed in service 29 101
4,288 4,512
Less accumulated depreciation ( 3,027 ) ( 2,403 )
Property and equipment, net $ 1,261 $ 2,109 For the year ended December 31, 2024 and 2023, depreciation expense, including the amortization of leasehold improvements, amounted to approximately $ 1.0 million and $ 1.0 million, respectively. These amounts are included under depreciation and amortization in the accompanying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6. INTANGIBLE ASSETS, NET The following table provides information pertaining to the Company’s intangible assets as of:
December 31, 2024
(in thousands) Weighted-Average Remaining Useful Life Gross Carrying Amount Accumulated Amortization Intangible Assets, Net
Software 1.2 $ 1,167 $ ( 1,124 ) $ 43
Customer relationships 0.8 3,007 ( 2,871 ) 136
4,174 ( 3,995 ) 179
Trademarks N/A 3,000 — 3,000
Intangible assets, net $ 7,174 $ ( 3,995 ) $ 3,179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For the years ended December 31, 2024 and 2023, total amortization expense amounted to $ 0.3 million and $ 0.6 million, respectively, including $ 0.1 million and $ 0.4 million, respectively, of amortization expense related to software. No impairment losses have been recorded on any of the Company’s intangible assets for the years ended December 31, 2024 and 2023, respectively. Amortization expense for intangible assets with definite lives is expected to be as follows:
(in thousands)
2025 170
2026 9
Expected amortization expense for intangible assets with definite lives $ 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ABL Credit Facility On February 22, 2022, Zevia LLC (the “Borrower”) obtained a revolving credit facility (the “Secured Revolving Line of Credit”) by entering into a Loan and Security Agreement with Bank of America, N.A. (the “Loan and Security Agreement”). The Borrower may draw fund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Revolving Line of Credit matures on February 22, 2027. During the first quarter of 2024, the Company drew $ 8 million on the Secured Revolving Line of Credit which was subsequently repaid in the same period. As of December 31, 2024, there was no amount outstanding on the Secured Revolving Line of Credit. The Secured Revolving Line of Credit is secured by a first priority security interest in substantially all of the Company’s assets.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The Loan and Security Agreement was amended on September 30, 2024 to replace the Bloomberg Short-Term Bank Yield Index, which was discontinued on November 15, 2024, with the Term Secured Overnight Financing rate, effective November 20, 2024. Under the Secured Revolving Line of Credit,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 As of December 31, 2024 , the Company was in compliance with its financial coven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its office space for its corporate headquarters which has a remaining lease term of 24 months. In September 2024, the Company entered into an agreement to sublease 8,468 square feet of the 20,185 square feet of leased office space. The sublease term is from October 8, 2024 to December 31, 2026 . The sublease arrangement resulted in impairment of ROU asset and leasehold improvement of $ 0.3 million and $ 0.1 million, respectively for the year ended December 31, 2024 and is in cluded in restructuring expense on the consolidated statement of operations and comprehensive loss. The Company determined the impairment using the discounted cash flow of expected receipts from sublease which is considered a level 2 fair value measurement. The level 3 inputs in the calculation were insignificant. The calculated fair value of the sublease was $ 0.5 million. The Company’s recognized lease costs include:
Year Ended December 31,
(in thousands) 2024 2023
Statements of Operations and Comprehensive Loss
Operating lease cost (1) $ 715 $ 734 (1) Operating lease cost is recorded within general and administrative expenses in the accompanying consolidated statements of operations and comprehensive loss.
December 31, 2024 December 31, 2023
Weighted-average remaining lease term (months) 24.0 36.0
Weighted-average discount rate 7.6 % 7.6 % The Company’s variable lease costs and short-term lease costs were not material. The Company is obligated under a non-cancelable lease agreement providing for office space that expires on December 31, 2026. Maturities of lease payments under the non-cancelable lease were as follows:
(in thousands) December 31, 2024
2025 668
2026 756
Total lease payments 1,424
Less imputed interest ( 111 )
Present value of lease liabilities $ 1,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urchase commitments As of December 31, 2024, the Company does not have any material agreements with suppliers for the purchase of raw material with minimum purchase quantities. Our contract manufacturers are obligated to fulfill against purchase orders that are aligned with our forecast based on terms and conditions of the contract. Our forecasts provided to our contract manufacturers are short term in nature and at no time extend beyond a year.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does not believe that the resolution of these matters would have a material impact on the consolidated financial statements. The Company has not identified any legal matters where it believes a material loss is reasonably possi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0. EMPLOYEE BENEFIT PLAN Employees of the Company may participate in the Zevia LLC 401(k) Plan (the “Plan”), a defined contribution plan which qualifies under Section 401(k) of the Internal Revenue Code. Participating employees may contribute from 1 % to 90 % of their pre-tax earnings, up to the statutory limit. Effective January 1, 2020, the Company began offering matching contributions to the Plan of up to 4 % of employee pre-tax earnings. For the years ended December 31, 2024 and 2023, the Company incurred contribution expense of $ 0.4 million and $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4</t>
        </is>
      </c>
    </row>
    <row r="3">
      <c r="A3" s="3" t="inlineStr">
        <is>
          <t>Payables and Accruals [Abstract]</t>
        </is>
      </c>
      <c r="B3" s="4" t="inlineStr">
        <is>
          <t xml:space="preserve"> </t>
        </is>
      </c>
    </row>
    <row r="4">
      <c r="A4" s="4" t="inlineStr">
        <is>
          <t>Balance Sheet Components</t>
        </is>
      </c>
      <c r="B4" s="4" t="inlineStr">
        <is>
          <t>11. BALANCE SHEET COMPONENTS Accrued Expenses and Other Current Liabilities Accrued expenses and other current liabilities consisted of the following as of:
(in thousands) December 31, 2024 December 31, 2023
Accrued employee compensation benefits $ 1,548 $ 1,526
Accrued direct selling costs 1,376 1,113
Accrued customer paid bottle deposits 2,895 1,734
Accrued marketing expenses 1,775 156
Accrued other 746 1,444
Total $ 8,340 $ 5,973 Prior year amounts of accrued marketing expenses and accrued other in the table above have been reclassified to conform with the current year presentation. These reclassifications had no effect on the reported balance sheet,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53</v>
      </c>
      <c r="C3" s="7" t="n">
        <v>31955</v>
      </c>
    </row>
    <row r="4">
      <c r="A4" s="4" t="inlineStr">
        <is>
          <t>Accounts receivable, net</t>
        </is>
      </c>
      <c r="B4" s="6" t="n">
        <v>10795</v>
      </c>
      <c r="C4" s="6" t="n">
        <v>11119</v>
      </c>
    </row>
    <row r="5">
      <c r="A5" s="4" t="inlineStr">
        <is>
          <t>Inventories</t>
        </is>
      </c>
      <c r="B5" s="6" t="n">
        <v>18618</v>
      </c>
      <c r="C5" s="6" t="n">
        <v>34550</v>
      </c>
    </row>
    <row r="6">
      <c r="A6" s="4" t="inlineStr">
        <is>
          <t>Prepaid expenses and other current assets</t>
        </is>
      </c>
      <c r="B6" s="6" t="n">
        <v>1843</v>
      </c>
      <c r="C6" s="6" t="n">
        <v>5063</v>
      </c>
    </row>
    <row r="7">
      <c r="A7" s="4" t="inlineStr">
        <is>
          <t>Total current assets</t>
        </is>
      </c>
      <c r="B7" s="6" t="n">
        <v>61909</v>
      </c>
      <c r="C7" s="6" t="n">
        <v>82687</v>
      </c>
    </row>
    <row r="8">
      <c r="A8" s="4" t="inlineStr">
        <is>
          <t>Property and equipment, net</t>
        </is>
      </c>
      <c r="B8" s="6" t="n">
        <v>1261</v>
      </c>
      <c r="C8" s="6" t="n">
        <v>2109</v>
      </c>
    </row>
    <row r="9">
      <c r="A9" s="4" t="inlineStr">
        <is>
          <t>Right-of-use assets under operating leases, net</t>
        </is>
      </c>
      <c r="B9" s="6" t="n">
        <v>1099</v>
      </c>
      <c r="C9" s="6" t="n">
        <v>1959</v>
      </c>
    </row>
    <row r="10">
      <c r="A10" s="4" t="inlineStr">
        <is>
          <t>Intangible assets, net</t>
        </is>
      </c>
      <c r="B10" s="6" t="n">
        <v>3179</v>
      </c>
      <c r="C10" s="6" t="n">
        <v>3523</v>
      </c>
    </row>
    <row r="11">
      <c r="A11" s="4" t="inlineStr">
        <is>
          <t>Other non-current assets</t>
        </is>
      </c>
      <c r="B11" s="6" t="n">
        <v>503</v>
      </c>
      <c r="C11" s="6" t="n">
        <v>579</v>
      </c>
    </row>
    <row r="12">
      <c r="A12" s="4" t="inlineStr">
        <is>
          <t>Total assets</t>
        </is>
      </c>
      <c r="B12" s="6" t="n">
        <v>67951</v>
      </c>
      <c r="C12" s="6" t="n">
        <v>90857</v>
      </c>
    </row>
    <row r="13">
      <c r="A13" s="3" t="inlineStr">
        <is>
          <t>Current liabilities:</t>
        </is>
      </c>
      <c r="B13" s="4" t="inlineStr">
        <is>
          <t xml:space="preserve"> </t>
        </is>
      </c>
      <c r="C13" s="4" t="inlineStr">
        <is>
          <t xml:space="preserve"> </t>
        </is>
      </c>
    </row>
    <row r="14">
      <c r="A14" s="4" t="inlineStr">
        <is>
          <t>Accounts payable</t>
        </is>
      </c>
      <c r="B14" s="6" t="n">
        <v>15295</v>
      </c>
      <c r="C14" s="6" t="n">
        <v>21169</v>
      </c>
    </row>
    <row r="15">
      <c r="A15" s="4" t="inlineStr">
        <is>
          <t>Accrued expenses and other current liabilities</t>
        </is>
      </c>
      <c r="B15" s="6" t="n">
        <v>8340</v>
      </c>
      <c r="C15" s="6" t="n">
        <v>5973</v>
      </c>
    </row>
    <row r="16">
      <c r="A16" s="4" t="inlineStr">
        <is>
          <t>Current portion of operating lease liabilities</t>
        </is>
      </c>
      <c r="B16" s="6" t="n">
        <v>587</v>
      </c>
      <c r="C16" s="6" t="n">
        <v>575</v>
      </c>
    </row>
    <row r="17">
      <c r="A17" s="4" t="inlineStr">
        <is>
          <t>Total current liabilities</t>
        </is>
      </c>
      <c r="B17" s="6" t="n">
        <v>24222</v>
      </c>
      <c r="C17" s="6" t="n">
        <v>27717</v>
      </c>
    </row>
    <row r="18">
      <c r="A18" s="4" t="inlineStr">
        <is>
          <t>Operating lease liabilities, net of current portion</t>
        </is>
      </c>
      <c r="B18" s="6" t="n">
        <v>726</v>
      </c>
      <c r="C18" s="6" t="n">
        <v>1373</v>
      </c>
    </row>
    <row r="19">
      <c r="A19" s="4" t="inlineStr">
        <is>
          <t>Other non-current liabilities</t>
        </is>
      </c>
      <c r="B19" s="6" t="n">
        <v>58</v>
      </c>
      <c r="C19" s="6" t="n">
        <v>0</v>
      </c>
    </row>
    <row r="20">
      <c r="A20" s="4" t="inlineStr">
        <is>
          <t>Total liabilities</t>
        </is>
      </c>
      <c r="B20" s="6" t="n">
        <v>25006</v>
      </c>
      <c r="C20" s="6" t="n">
        <v>2909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s of December 31, 2024 and December 31, 2023.</t>
        </is>
      </c>
      <c r="B23" s="6" t="n">
        <v>0</v>
      </c>
      <c r="C23" s="6" t="n">
        <v>0</v>
      </c>
    </row>
    <row r="24">
      <c r="A24" s="4" t="inlineStr">
        <is>
          <t>Class A common stock, $0.001 par value. 550,000,000 shares authorized, 61,646,478 and 54,220,017 shares issued and outstanding as of December 31, 2024 and December 31, 2023, respectively.</t>
        </is>
      </c>
      <c r="B24" s="6" t="n">
        <v>61</v>
      </c>
      <c r="C24" s="6" t="n">
        <v>54</v>
      </c>
    </row>
    <row r="25">
      <c r="A25" s="4" t="inlineStr">
        <is>
          <t>Class B common stock, $0.001 par value. 250,000,000 shares authorized, 11,551,235 and 17,283,177 shares issued and outstanding as of December 31, 2024 and December 31, 2023, respectively.</t>
        </is>
      </c>
      <c r="B25" s="6" t="n">
        <v>12</v>
      </c>
      <c r="C25" s="6" t="n">
        <v>17</v>
      </c>
    </row>
    <row r="26">
      <c r="A26" s="4" t="inlineStr">
        <is>
          <t>Additional paid-in capital</t>
        </is>
      </c>
      <c r="B26" s="6" t="n">
        <v>186148</v>
      </c>
      <c r="C26" s="6" t="n">
        <v>191144</v>
      </c>
    </row>
    <row r="27">
      <c r="A27" s="4" t="inlineStr">
        <is>
          <t>Accumulated deficit</t>
        </is>
      </c>
      <c r="B27" s="6" t="n">
        <v>-121342</v>
      </c>
      <c r="C27" s="6" t="n">
        <v>-101337</v>
      </c>
    </row>
    <row r="28">
      <c r="A28" s="4" t="inlineStr">
        <is>
          <t>Total Zevia PBC stockholders' equity</t>
        </is>
      </c>
      <c r="B28" s="6" t="n">
        <v>64879</v>
      </c>
      <c r="C28" s="6" t="n">
        <v>89878</v>
      </c>
    </row>
    <row r="29">
      <c r="A29" s="4" t="inlineStr">
        <is>
          <t>Noncontrolling Interests</t>
        </is>
      </c>
      <c r="B29" s="6" t="n">
        <v>-21934</v>
      </c>
      <c r="C29" s="6" t="n">
        <v>-28111</v>
      </c>
    </row>
    <row r="30">
      <c r="A30" s="4" t="inlineStr">
        <is>
          <t>Total equity</t>
        </is>
      </c>
      <c r="B30" s="6" t="n">
        <v>42945</v>
      </c>
      <c r="C30" s="6" t="n">
        <v>61767</v>
      </c>
    </row>
    <row r="31">
      <c r="A31" s="4" t="inlineStr">
        <is>
          <t>Total liabilities and equity</t>
        </is>
      </c>
      <c r="B31" s="7" t="n">
        <v>67951</v>
      </c>
      <c r="C31" s="7" t="n">
        <v>90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2. EQUITY-BASED COMPENSATION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5 % of the total number of shares of Class A common stock outstanding on the preceding December 31, or (ii) a smaller number of shares determined by the Company’s Board of Directors. In October and November 2021, the Company’s Board of Directors approved an amendment to its equity-based compensation plans for a certain number of employees to allow immediate vesting upon retirement of all outstanding RSUs and stock options, and to extend the exercisability of outstanding stock options up to five years after retirement, if they meet certain conditions, including a resignation after the holder has reached 50 years of age with at least 10 years of service to the Company, so long as the holder provides advance notice of his or her resignation to the Company’s Board of Directors. As of December 31, 2024, the 2021 Plan provides for future grants and/or issuances of up to approximately 2.8 million shares of our common stock. Equity-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10-year term, and have an exercise price equal to the fair market value as of the grant date. The fair value of stock options is amortized to expense over the vesting period. The fair value of stock option awards granted during the period was determined on the grant date using the Black-Scholes valuation model based on the following weighted-average assumptions:
Year Ended December 31,
2024 2023
Stock price $ 1.36 $ 2.90
Exercise price 1.36 2.90
Expected term (years) (1) 6.25 6.25
Expected volatility (2) 80.3 % 65.4 %
Risk-free interest rate (3) 4.1 % 3.6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 The weighted average grant date fair values for stock options granted for the years ended December 31, 2024 and 2023 was $ 0.98 and $ 1.81 , respectively. The following is a summary of stock option activity for the year ended December 31, 2024:
Shares Weighted average exercise price Weighted average remaining life Intrinsic value (in thousands)
Outstanding balance as of January 1, 2024 3,080,903 $ 3.40
Granted 338,773 $ 1.36
Exercised ( 139,672 ) $ 0.01
Forfeited and expired ( 407,009 ) $ 3.99
Balance as of December 31, 2024 2,872,995 $ 3.24 7.2 $ 4,477
Exercisable at the end of the period 1,368,841 $ 3.28 6.0 $ 2,515
Vested and expected to vest 2,872,995 $ 3.24 7.2 $ 4,477 The total intrinsic values of options exercised during the year ended December 31, 2024 was $ 0.2 million. As of December 31, 2024, total unrecognized compensation expense related to unvested stock options was $ 2.0 million, which is expected to be recognized over a weighted-average period of 2.1 years. Restricted Stock Units In March 2021, the Company’s Board of Directors approved an amendment to the RSUs granted by Zevia LLC in August 2020 (“the RSU Amendment”). The RSU Amendment changed the vesting of such RSUs to occur as follows: (i) in the event of a change of control, the RSUs shall vest effective as of such change of control or (ii) in the event of an initial public offering as in the case of the IPO, the RSUs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as $ 48.9 million and are being recognized as expense over the vesting period subsequent to the performance condition being met. As of December 31, 2024 , the remaining service period of the awards is 1 month. The following is a summary of RSU activity for the year ended December 31, 2024:
Shares Weighted average grant date fair value Aggregate Intrinsic Value (in thousands)
Balance unvested shares at January 1, 2024 2,174,053 $ 3.68
Granted 3,294,669 $ 1.24
Vested ( 1,175,585 ) $ 4.03
Forfeited ( 575,218 ) $ 2.06
Balance unvested at December 31, 2024 3,717,919 $ 1.65 $ 15,578
Expected to vest at December 31, 2024 3,717,919 $ 1.65 $ 15,578 As of December 31, 2024, total unrecognized compensation expense related to unvested RSUs was $ 4.3 million, which is expected to be recognized over a weighted-average period of 2.5 years. As of December 31, 2024 and 2023, there were 214,410 and 593,672 , respectively, of RSUs outstanding which vested in 2022 but are subjected to a deferred settlement provision over two years and therefore have not been released. As a result, these RSUs are not inclu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The Company has one operating and reporting segment and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ssessed. The Company’s CODM is the Chief Executive Officer .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 The CODM assesses the Company’s performance by using net loss as shown in the consolidated statements of operations and comprehensive loss. The CODM uses net loss in the annual operating plan. The CODM considers budget-to-actual variances on monthly basis for both profit measures when making decisions about the allocation of operating and capital resources, evaluating pricing strategy and to assess performance of the Company. Since the Company operates as a single operating segment, the consolidated statements of operations and comprehensive loss present the significant expenses. Significant expenses also include direct selling expenses of $ 40.0 million and $ 51.8 million, and marketing expenses of $ 17.1 million and $ 10.5 million for the years ended December 31, 2024 and 2023, respectively, presented as selling and marketing expenses in the statements of operations and comprehensive loss. The Company has no intra-entity transfers or sales. The other information required under ASC 280, Segment Reporting, is provided in the notes to consolidated financial statements including the Company’s products in Note 1, Description of Business and Note 3, Revenues. In addition, interest income for the years ended December 31, 2024 and 2023 was $ 0.8 million and $ 1.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12 Months Ended</t>
        </is>
      </c>
    </row>
    <row r="2">
      <c r="B2" s="2" t="inlineStr">
        <is>
          <t>Dec. 31, 2024</t>
        </is>
      </c>
    </row>
    <row r="3">
      <c r="A3" s="3" t="inlineStr">
        <is>
          <t>Risks and Uncertainties [Abstract]</t>
        </is>
      </c>
      <c r="B3" s="4" t="inlineStr">
        <is>
          <t xml:space="preserve"> </t>
        </is>
      </c>
    </row>
    <row r="4">
      <c r="A4" s="4" t="inlineStr">
        <is>
          <t>Major Customers, Accounts Receivable and Vendor Concentration</t>
        </is>
      </c>
      <c r="B4" s="4" t="inlineStr">
        <is>
          <t>14. MAJOR CUSTOMERS, ACCOUNTS RECEIVABLE AND VENDOR CONCENTRATION The table below represents the Company’s major customers that accounted for more than 10 % of total net sales for the periods:
Year Ended December 31,
2024 2023
Customer A 13 % 13 %
Customer B * 10 %
Customer C 11 % * The table below represents the Company’s customers that accounted for more than 10 % of total accounts receivable, net as of:
December 31, 2024 December 31, 2023
Customer B * 13 %
Customer C 10 % *
Customer I * 18 %
Customer J 12 % * The table below represents raw material and finished goods vendors that accounted for more than 10 % of all raw material and finished goods purchases for the following periods:
Year Ended December 31,
2024 2023
Vendor A * 21 %
Vendor B * 15 %
Vendor C * 12 %
Vendor D 34 % *
Vendor E 27 % *
Vendor F 27 % *
Vendor G * 16 % The change in vendor concentration during 2024 was driven by the changes made in our supply chain whereby our contract manufacturers are responsible for the procurement of raw materials to produce our products, which are then sold to us as finished goods. * Less than 10 % of total net sales, accounts receivable, net or raw material and finished goods purchases in th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5. LOSS PER SHARE Basic loss per share of Class A common stock is computed by dividing net loss attributable to the Company for the period by the weighted-average number of shares of Class A common stock outstanding during the same period. Diluted loss per share of Class A common stock is computed by dividing net loss attributable to the Company by the weighted-average number of shares of Class A common stock outstanding adjusted to give effect to potentially dilutive securities and assumed conversion of Class B common stock into shares of Class A common stock on a one-for-one basis using the if-converted method. The following table sets forth reconciliations of the numerators and denominators used to compute basic and diluted loss per share of Class A common stock:
Year Ended December 31,
2024 2023
(in thousands, except for share and per share amounts)
Net loss per share:
Numerator:
Net loss and comprehensive loss $ ( 23,783 ) $ ( 28,322 )
Less: net loss attributable to non-controlling interests 3,778 6,828
Add: adjustment to reallocate net loss to controlling interest 58 (1) 800 (1)
Net loss to Zevia PBC - basic $ ( 19,947 ) $ ( 20,694 )
Denominator:
Weighted-average shares of Class A common stock outstanding – basic 58,405,992 49,898,784
Add: weighted average shares of vested and unreleased RSUs 277,453 (2) 719,974 (2)
Weighted-average basic and diluted shares 58,683,445 50,618,758
Loss per share of Class A common stock – basic $ ( 0.34 ) $ ( 0.41 )
Loss per share of Class A common stock – diluted $ ( 0.34 ) $ ( 0.4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 Zevia LLC Class B Common Units, stock options and RSUs were evaluated under the treasury stock method for potential dilutive effects and were determined to be anti-dilutive. The following weighted average outstanding shares were excluded from the computation of diluted loss per share available to Class A common stockholders as they were anti-dilutive:
Year Ended December 31,
2024 2023
Zevia LLC Class B units exchangeable to shares of Class A common stock 14,099,368 20,891,366
Stock options 3,110,466 3,407,679
RSUs 3,574,043 2,647,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6. RESTRUCTURING In May 2024, the Company initiated certain restructuring actions designed to reduce costs and improve efficiency while continuing to invest in our brand and related initiatives (the “Productivity Initiative”). As a result, the Company recognized $ 2.1 million of costs primarily related to employee termination expenses, restructuring consulting services, impairment loss of certain assets from sublease arrangement and costs to exit two of our third-party warehouse and distribution facilities during the year ended December 31, 2024. These amounts are included under restructuring in the accompanying consolidated statements of operations and comprehensive loss. Additional restructuring charges or cash expenditures may be incurred as the Company makes further progress on this Productivity Initiative, which we expect to be substantially completed by the first half of 2025. As of December 31, 2024, accrued restructuring costs of $ 0.4 million are included under accrued expenses and other current liabilities in the consolidated balance sheets. These expenses are expected to be substantially paid at the end of the first quarter of 2025. As part of the ongoing Productivity Initiative, in January 2025, the Company approved a reduction in workforce and will incur additional restructuring costs of approximately $ 1.5 million for employee termination, benefits and related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4</t>
        </is>
      </c>
    </row>
    <row r="3">
      <c r="A3" s="3" t="inlineStr">
        <is>
          <t>Income Tax Disclosure [Abstract]</t>
        </is>
      </c>
      <c r="B3" s="4" t="inlineStr">
        <is>
          <t xml:space="preserve"> </t>
        </is>
      </c>
    </row>
    <row r="4">
      <c r="A4" s="4" t="inlineStr">
        <is>
          <t>Income Taxes And Tax Receivable Agreement</t>
        </is>
      </c>
      <c r="B4" s="4" t="inlineStr">
        <is>
          <t>17. INCOME TAXES AND TAX RECEIVABLE AGREEMENT Income Taxes The Company is the managing member of Zevia LLC and as a result, consolidates the financial results of Zevia LLC in the consolidated financial statements of Zevia PBC. Zevia LLC is a pass-through entity for U.S. federal and most applicable state and local income tax purposes following the Reorganization Transactions effected in connection with the IPO. As an entity classified as a partnership for tax purposes, Zevia LLC is not subject to U.S. federal and certain state and local income taxes. Any taxable income or loss generated by Zevia LLC is passed through to its members, including the Company. The Company is taxed as a C corporation and pays corporate federal, state and local taxes with respect to income allocated from Zevia LLC based on Zevia PBC’s economic interest in Zevia LLC, which was 84.2 % and 75.8 % , as of December 31, 2024 and 2023, respectively. The provision for income taxes consists of the following:
Year Ended December 31,
2024 2023
Current
Federal $ — $ —
State 66 52
Total 66 52
Deferred
Federal — —
State — —
Total — —
Provision for income taxes $ 66 $ 52 A reconciliation between the Company’s effective tax rate and the applicable U.S. federal statutory income tax rate is summarized as follows:
Year Ended December 31,
2024 2023
Tax computed at federal statutory rate 21.0 % 21.0 %
State tax, net of federal tax benefit 0.8 % 1.0 %
Permanent items and other ( 6.3 )% ( 0.6 )%
Non-controlling interests ( 6.7 )% ( 8.7 )%
Equity-based compensation ( 4.1 )% ( 3.5 )%
Valuation allowance ( 5.0 )% ( 9.5 )%
Effective Tax Rate ( 0.3 )% ( 0.3 )% Deferred income taxes reflect the net tax effects of temporary differences between the carrying amounts of assets and liabilities for financial reporting purposes. The components that comprise the Company’s net DTAs s consist of the following:
Year Ended December 31,
2024 2023
Deferred tax assets
Investment in Zevia LLC $ 50,418 $ 53,081
Net operating loss carryforwards 26,723 20,488
Equity-based compensation 1,251 1,795
Other temporary differences 526 177
Total deferred tax assets 78,918 75,541
Valuation allowance for deferred tax assets ( 78,918 ) ( 75,541 )
Net deferred tax assets $ — $ — The Company records a valuation allowance to reduce DTAs to the amoun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TAs may or may not be realized. This assessment requires management to exercise significant judgment and make estimates with respect to the Company’s ability to generate revenue, gross profits, operating income and taxable income in future periods. The Company has recorded a full valuation allowance of $ 78.9 and $ 75.5 million as of December 31, 2024 and 2023, respectively, as it cannot conclude that it is more likely than not that the DTAs will be realized primarily due to the generation of pre-tax book losses from its inception. The following table summarizes the activity related to the Company’s valuation allowance:
Year Ended December 31,
2024 2023
Balance, beginning of the year $ 75,541 $ 72,662
Increases related to current year positions 3,377 2,879
Balance, end of the year $ 78,918 $ 75,541 As of December 31, 2024, the Company has federal and state net operating loss carryforwards of $ 110.4 million and $ 68.1 million, respectively. The federal net operating loss can be carried forward indefinitely but are limited to 80 % utilization against future taxable income each year in accordance with the Tax Cuts and Jobs Act of 2017. The state net operating loss carryforwards will begin to expire in 2031 unless previously utilized by the Company.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4 , the Company has no uncertain tax positions and does no t expect a significant change in unrecognized tax benefits during the next 12 months. The Company is subject to taxation in the U.S. and various states. The Company is not currently under examination by any taxing authorities. Due to the carryover of tax attributes, the statute of limitations is currently open for tax years since inception for Zevia PBC. On June 27, 2024, California enacted Senate Bill 167. SB 167 suspended the net operating loss deduction for tax years beginning on or after January 1, 2024, and before January 1, 2027. The suspension applies to taxpayers with greater than $ 1 million in net income for the tax year. There was no material impact from the provisions of SB 167 during the year ended December 31, 2024. On August 16, 2022, the U.S. enacted the Inflation Reduction Act of 2022 (“IRA”), which includes a 15 % book-income alternative minimum tax on corporations with average applicable financial statement income over $ 1 billion for any three year period ending with 2022 or later and a 1 % excise tax on the fair market value of stock that is repurchased by publicly-traded U.S. corporations or their specified affiliates. The alternative minimum tax and the excise tax are effective in taxable years beginning after December 31, 2022. The IRA also includes provisions intended to mitigate climate change by, among others, providing tax credit incentives for reductions in greenhouse gas emissions. This legislation did not have a material impact on the consolidated financial statements. Tax Receivable Agreement The Company expects to obtain an increase in its share of tax basis in the net assets of Zevia, LLC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continuing members of Zevia LLC and the shareholders of blocker companies (“Blocker Companies”) of certain pre-IPO institutional investors (“the Direct Zevia Stockhold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certain mergers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December 31, 2024, the Company has concluded, based on applicable accounting standards, that it was more likely than not that its DTAs subject to the TRA would not be realized; therefore, the Company has not recorded a liability related to the tax savings it may realize from utilization of such DTAs. The TRA liability that would be recognized if the associated tax benefits were determined to be fully realizable totaled $ 56.5 million and $ 56.2 million at December 31, 2024 and 2023, respectively. The increase in the TRA liability is primarily related to Class B to Class A exchanges during the year ended December 31, 2024. If utilization of the DTAs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accompanying consolidated financial statements have been prepared in accordance with generally accepted accounting principles in the U.S. (“U.S. GAAP”).</t>
        </is>
      </c>
    </row>
    <row r="4">
      <c r="A4" s="4" t="inlineStr">
        <is>
          <t>Principles of Consolidation</t>
        </is>
      </c>
      <c r="B4" s="4" t="inlineStr">
        <is>
          <t>Principles of Consolidation The accompanying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accompanying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years ended December 31, 2024 and 2023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t>
        </is>
      </c>
    </row>
    <row r="5">
      <c r="A5" s="4" t="inlineStr">
        <is>
          <t>Use of estimates</t>
        </is>
      </c>
      <c r="B5" s="4" t="inlineStr">
        <is>
          <t>Use of estimates The preparation of the accompanying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credit losse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t>
        </is>
      </c>
    </row>
    <row r="6">
      <c r="A6" s="4" t="inlineStr">
        <is>
          <t>Cash, cash equivalents and investments</t>
        </is>
      </c>
      <c r="B6" s="4" t="inlineStr">
        <is>
          <t>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4 and 2023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t>
        </is>
      </c>
    </row>
    <row r="7">
      <c r="A7" s="4" t="inlineStr">
        <is>
          <t>Fair value of financial instruments</t>
        </is>
      </c>
      <c r="B7"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accounts receivable, accounts payable, accrued expenses and other current liabilities. The carrying values of the Company’s cash and cash equivalents, accounts receivable, accounts payable, accrued expenses and other current liabilities approximated their fair values at December 31, 2024 and 2023 due to the short period of time to maturity or repayment. As of December 31, 2024 and 2023, all cash and cash equivalents were considered Level 1. As of December 31, 2024 and 2023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4 and 2023 , there were no transfers between levels of the fair value hierarchy.</t>
        </is>
      </c>
    </row>
    <row r="8">
      <c r="A8" s="4" t="inlineStr">
        <is>
          <t>Other comprehensive loss</t>
        </is>
      </c>
      <c r="B8" s="4" t="inlineStr">
        <is>
          <t>Other comprehensive loss The nature of the Company’s operations does not give rise to consequential other comprehensive loss.</t>
        </is>
      </c>
    </row>
    <row r="9">
      <c r="A9" s="4" t="inlineStr">
        <is>
          <t>Accounts receivable and allowance for credit losses</t>
        </is>
      </c>
      <c r="B9" s="4" t="inlineStr">
        <is>
          <t>Accounts receivable and allowance for credit losses Trade receivables are recorded at net realizable value, which includes an appropriate allowance for credit losse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credit losses. The allowance for credit losses was not material at December 31, 2024 and 2023 . Changes in the allowance for credit losses were not material for the years ended December 31, 2024 and 2023.</t>
        </is>
      </c>
    </row>
    <row r="10">
      <c r="A10" s="4" t="inlineStr">
        <is>
          <t>Inventories</t>
        </is>
      </c>
      <c r="B10" s="4" t="inlineStr">
        <is>
          <t>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t>
        </is>
      </c>
    </row>
    <row r="11">
      <c r="A11" s="4" t="inlineStr">
        <is>
          <t>Prepaid expenses and other current assets</t>
        </is>
      </c>
      <c r="B11" s="4" t="inlineStr">
        <is>
          <t xml:space="preserve">Prepaid expenses Prepaid expenses represent amounts paid in advance for products or services to be delivered in the future and are included within prepaid expenses and other current assets in the accompanying consolidated balance sheets. Prepaid expenses are expensed as incurred and were $ 0.8 million and $ 1.8 million as of December 31, 2024 and 2023, respectively. </t>
        </is>
      </c>
    </row>
    <row r="12">
      <c r="A12" s="4" t="inlineStr">
        <is>
          <t>Property and equipment, net</t>
        </is>
      </c>
      <c r="B12" s="4" t="inlineStr">
        <is>
          <t>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Quality control equipment 2 - 5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recognized an impairment charge associated with long-lived assets of $ 0.1 million and zero during the years ended December 31, 2024 and 2023 , respectively. The impairment charge of $ 0.1 million was the result of sublease arrangement entered by the Company during the year ended December 31, 2024 and included in restructuring expense on the consolidated statement of operations and comprehensive loss.</t>
        </is>
      </c>
    </row>
    <row r="13">
      <c r="A13" s="4" t="inlineStr">
        <is>
          <t>Leases</t>
        </is>
      </c>
      <c r="B13" s="4" t="inlineStr">
        <is>
          <t>Leases The Company leases office space.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See Note 8, Leases for discussion on impairment. The Company had no material finance leases as of December 31, 2024 and 2023 .</t>
        </is>
      </c>
    </row>
    <row r="14">
      <c r="A14" s="4" t="inlineStr">
        <is>
          <t>Intangible assets, net</t>
        </is>
      </c>
      <c r="B14" s="4" t="inlineStr">
        <is>
          <t>Intangible assets, net Intangible assets subject to amortization consist of customer relationships, which were acquired and are amortized over their estimated useful life of 15 years and computer software costs which are amortized over their estimated useful life of three years . In accordance with Accounting Standard Codification (“ASC”) Topic 350, Intangibles—Goodwill and Other ,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4 and 2023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t>
        </is>
      </c>
    </row>
    <row r="15">
      <c r="A15" s="4" t="inlineStr">
        <is>
          <t>Debt issuance cost</t>
        </is>
      </c>
      <c r="B15" s="4" t="inlineStr">
        <is>
          <t>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2 million and $ 0.2 million as of December 31, 2024 and 2023 , respectively.</t>
        </is>
      </c>
    </row>
    <row r="16">
      <c r="A16" s="4" t="inlineStr">
        <is>
          <t>Customer incentives and allowances</t>
        </is>
      </c>
      <c r="B16" s="4" t="inlineStr">
        <is>
          <t>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accrual for customer incentives and allowances were $ 5.7 million and $ 4.1 million as of December 31, 2024 and 2023 , respectively.</t>
        </is>
      </c>
    </row>
    <row r="17">
      <c r="A17" s="4" t="inlineStr">
        <is>
          <t>Revenue recognition</t>
        </is>
      </c>
      <c r="B17" s="4" t="inlineStr">
        <is>
          <t>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t>
        </is>
      </c>
    </row>
    <row r="18">
      <c r="A18" s="4" t="inlineStr">
        <is>
          <t>Cost of goods sold</t>
        </is>
      </c>
      <c r="B18" s="4" t="inlineStr">
        <is>
          <t xml:space="preserve">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inbound freight, bottling tolling fees, as well as shifting product mix. </t>
        </is>
      </c>
    </row>
    <row r="19">
      <c r="A19" s="4" t="inlineStr">
        <is>
          <t>Selling and marketing expenses</t>
        </is>
      </c>
      <c r="B19" s="4" t="inlineStr">
        <is>
          <t>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Selling expenses consist mainly of warehousing and distribution costs which include storage, transfer, repacking and handling fees, and out-bound freight and delivery charges. The Company has elected to classify shipping and handling costs for salable product outside of cost of goods sold, in selling and marketing expenses in the accompanying consolidated statements of operations and comprehensive loss. Such costs amounted to approximately $ 12.7 million and $ 14.2 million for the years ended December 31, 2024 and 2023, respectively.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7.1 million and $ 10.5 million for the years ended December 31, 2024 and 2023 , respectively.</t>
        </is>
      </c>
    </row>
    <row r="20">
      <c r="A20" s="4" t="inlineStr">
        <is>
          <t>General and administrative expenses</t>
        </is>
      </c>
      <c r="B20" s="4" t="inlineStr">
        <is>
          <t>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t>
        </is>
      </c>
    </row>
    <row r="21">
      <c r="A21" s="4" t="inlineStr">
        <is>
          <t>Equity-based compensation expense</t>
        </is>
      </c>
      <c r="B21" s="4" t="inlineStr">
        <is>
          <t>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d its expected volatility for grants issued prior to July 21, 2023 (which is the two-year anniversary of the Company’s IPO) based on the average historical volatilities of several peer public companies over a period equivalent to the expected term of the awards, and its expected volatility for grants issued subsequent to July 21, 2023 based on historical volatility of the Company’s stock.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an interpolation of yields on U.S. Treasury securities with maturities equivalent to the expected term.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t>
        </is>
      </c>
    </row>
    <row r="22">
      <c r="A22" s="4" t="inlineStr">
        <is>
          <t>Depreciation and Amortization</t>
        </is>
      </c>
      <c r="B22" s="4" t="inlineStr">
        <is>
          <t xml:space="preserve">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t>
        </is>
      </c>
    </row>
    <row r="23">
      <c r="A23" s="4" t="inlineStr">
        <is>
          <t>Restructuring</t>
        </is>
      </c>
      <c r="B23" s="4" t="inlineStr">
        <is>
          <t xml:space="preserve">Restructuring The Company can initiate management-approved restructuring activities to achieve cost savings and to position the Company strategically in the market in response to prevailing economic conditions and associated customer demand. Costs associated with r estructuring activities can include employee severance and benefit costs to terminate a specified number of employees as well as costs for restructuring consulting services, impairment loss of certain assets, contract termination costs and other related charges. </t>
        </is>
      </c>
    </row>
    <row r="24">
      <c r="A24" s="4" t="inlineStr">
        <is>
          <t>Foreign currency transactions</t>
        </is>
      </c>
      <c r="B24" s="4" t="inlineStr">
        <is>
          <t>Foreign currency transactions The functional currency of the Company is the U.S. dollar. The Company sells and distributes its products to Canadian customers, who are invoiced and remit payment in Canadian dollars. All Canadian dollar transactions are translated into U.S. dollars using period-end rates of exchange for assets and liabilities, and average rates of exchange for the period for net sales and expenses. Foreign currency transaction losses for the years ended December 31, 2024 and 2023 amounted to approximately $ 0.7 million and $ 0.0 mil lion, respectively, and are included under other (expense) income, net in the accompanying consolidated statements of operations and comprehensive loss.</t>
        </is>
      </c>
    </row>
    <row r="25">
      <c r="A25" s="4" t="inlineStr">
        <is>
          <t>Income Taxes</t>
        </is>
      </c>
      <c r="B25" s="4" t="inlineStr">
        <is>
          <t>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84.2 % and 75.8 % as of December 31, 2024 and 2023,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deferred tax liabilities (“DTAs” and “DTLs,” respectively)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t>
        </is>
      </c>
    </row>
    <row r="26">
      <c r="A26" s="4" t="inlineStr">
        <is>
          <t>Recent accounting pronouncements</t>
        </is>
      </c>
      <c r="B26" s="4" t="inlineStr">
        <is>
          <t>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November 2023, the Financial Accounting Standards Board (“FASB”) issued Accounting Standards Update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See Note 13, Segment Reporting for more information on the adoption of this guidance. Recently Issued Accounting Pronouncements – Not Yet Adopted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2023-09 is effective for private companies for annual periods beginning after December 15, 2025, with early adoption permitted. The guidance will be applied on a prospective basis with the option to apply the standard retrospectively. The Company elected not to early adopt this guidance. The Company is currently evaluating the impact of adopting this guidance. In November 2024, the FASB issued ASU No. 2024-03, Disaggregation of Income Statement Expenses . The new guidance requires disclosures about specific types of expenses included in the expense captions presented on the face of income statement as well as disclosures about selling expenses. This guidance is effective for annual reporting periods beginning after December 15, 2026 and interim reporting periods beginning after December 15, 2027, with early adoption permitted. The requirements will be applied prospectively with the option for retrospective application. The Company is currently evaluating the impact of adopting this guidance.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the assets</t>
        </is>
      </c>
      <c r="B4" s="4" t="inlineStr">
        <is>
          <t xml:space="preserve">Depreciation and amortization are computed using the following estimated useful lives of the assets:
Asset Years
Leasehold improvements Shorter of lease term or estimated useful life
Computer equipment 3
Furniture and equipment 4 - 7
Quality control equipment 2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sales by channel:
Year Ended December 31,
(in thousands) 2024 2023
Retail sales $ 136,856 $ 148,299
Online/e-commerce 18,193 18,125
Net sales $ 155,049 $ 166,424 The following table disaggregates the Company’s sales by geographic location of the respective customers based on ship to location:
Year Ended December 31,
(in thousands) 2024 2023
U.S. $ 139,746 $ 149,466
Canada 15,303 16,958
Net sales $ 155,049 $ 166,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 of the following as of:
(in thousands) December 31, 2024 December 31, 2023
Raw materials $ 600 $ 4,714
Finished goods 18,018 29,836
Inventories $ 18,618 $ 34,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50000000</v>
      </c>
      <c r="C8" s="6" t="n">
        <v>550000000</v>
      </c>
    </row>
    <row r="9">
      <c r="A9" s="4" t="inlineStr">
        <is>
          <t>Common stock shares issued</t>
        </is>
      </c>
      <c r="B9" s="6" t="n">
        <v>61646478</v>
      </c>
      <c r="C9" s="6" t="n">
        <v>54220017</v>
      </c>
    </row>
    <row r="10">
      <c r="A10" s="4" t="inlineStr">
        <is>
          <t>Common stock shares outstanding</t>
        </is>
      </c>
      <c r="B10" s="6" t="n">
        <v>61646478</v>
      </c>
      <c r="C10" s="6" t="n">
        <v>54220017</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250000000</v>
      </c>
      <c r="C13" s="6" t="n">
        <v>250000000</v>
      </c>
    </row>
    <row r="14">
      <c r="A14" s="4" t="inlineStr">
        <is>
          <t>Common stock shares issued</t>
        </is>
      </c>
      <c r="B14" s="6" t="n">
        <v>11551235</v>
      </c>
      <c r="C14" s="6" t="n">
        <v>17283177</v>
      </c>
    </row>
    <row r="15">
      <c r="A15" s="4" t="inlineStr">
        <is>
          <t>Common stock shares outstanding</t>
        </is>
      </c>
      <c r="B15" s="6" t="n">
        <v>11551235</v>
      </c>
      <c r="C15" s="6" t="n">
        <v>1728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 of the following as of:
(in thousands) December 31, 2024 December 31, 2023
Leasehold improvements $ 1,215 $ 1,167
Computer equipment 406 677
Furniture and equipment 804 785
Quality control and marketing equipment 1,834 1,782
Assets not yet placed in service 29 101
4,288 4,512
Less accumulated depreciation ( 3,027 ) ( 2,403 )
Property and equipment, net $ 1,261 $ 2,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t>
        </is>
      </c>
      <c r="B4" s="4" t="inlineStr">
        <is>
          <t xml:space="preserve">The following table provides information pertaining to the Company’s intangible assets as of:
December 31, 2024
(in thousands) Weighted-Average Remaining Useful Life Gross Carrying Amount Accumulated Amortization Intangible Assets, Net
Software 1.2 $ 1,167 $ ( 1,124 ) $ 43
Customer relationships 0.8 3,007 ( 2,871 ) 136
4,174 ( 3,995 ) 179
Trademarks N/A 3,000 — 3,000
Intangible assets, net $ 7,174 $ ( 3,995 ) $ 3,179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t>
        </is>
      </c>
    </row>
    <row r="5">
      <c r="A5" s="4" t="inlineStr">
        <is>
          <t>Summary of Expected Amortization Expense for Intangible Assets with Definite Lives</t>
        </is>
      </c>
      <c r="B5" s="4" t="inlineStr">
        <is>
          <t xml:space="preserve">Amortization expense for intangible assets with definite lives is expected to be as follows:
(in thousands)
2025 170
2026 9
Expected amortization expense for intangible assets with definite lives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The Company’s recognized lease costs include:
Year Ended December 31,
(in thousands) 2024 2023
Statements of Operations and Comprehensive Loss
Operating lease cost (1) $ 715 $ 734 (1) Operating lease cost is recorded within general and administrative expenses in the accompanying consolidated statements of operations and comprehensive loss.
December 31, 2024 December 31, 2023
Weighted-average remaining lease term (months) 24.0 36.0
Weighted-average discount rate 7.6 % 7.6 %</t>
        </is>
      </c>
    </row>
    <row r="5">
      <c r="A5" s="4" t="inlineStr">
        <is>
          <t>Summary of Maturities of Lease Payments Under Non-Cancelable Leases</t>
        </is>
      </c>
      <c r="B5" s="4" t="inlineStr">
        <is>
          <t xml:space="preserve"> Maturities of lease payments under the non-cancelable lease were as follows:
(in thousands) December 31, 2024
2025 668
2026 756
Total lease payments 1,424
Less imputed interest ( 111 )
Present value of lease liabilities $ 1,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in thousands) December 31, 2024 December 31, 2023
Accrued employee compensation benefits $ 1,548 $ 1,526
Accrued direct selling costs 1,376 1,113
Accrued customer paid bottle deposits 2,895 1,734
Accrued marketing expenses 1,775 156
Accrued other 746 1,444
Total $ 8,340 $ 5,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for Fair Value of Stock Options Granted Estimated on the Date of Grant Using the Black-Scholes Option</t>
        </is>
      </c>
      <c r="B4" s="4" t="inlineStr">
        <is>
          <t>The fair value of stock option awards granted during the period was determined on the grant date using the Black-Scholes valuation model based on the following weighted-average assumptions:
Year Ended December 31,
2024 2023
Stock price $ 1.36 $ 2.90
Exercise price 1.36 2.90
Expected term (years) (1) 6.25 6.25
Expected volatility (2) 80.3 % 65.4 %
Risk-free interest rate (3) 4.1 % 3.6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t>
        </is>
      </c>
    </row>
    <row r="5">
      <c r="A5" s="4" t="inlineStr">
        <is>
          <t>Summary of Stock Option Activity</t>
        </is>
      </c>
      <c r="B5" s="4" t="inlineStr">
        <is>
          <t xml:space="preserve">The following is a summary of stock option activity for the year ended December 31, 2024:
Shares Weighted average exercise price Weighted average remaining life Intrinsic value (in thousands)
Outstanding balance as of January 1, 2024 3,080,903 $ 3.40
Granted 338,773 $ 1.36
Exercised ( 139,672 ) $ 0.01
Forfeited and expired ( 407,009 ) $ 3.99
Balance as of December 31, 2024 2,872,995 $ 3.24 7.2 $ 4,477
Exercisable at the end of the period 1,368,841 $ 3.28 6.0 $ 2,515
Vested and expected to vest 2,872,995 $ 3.24 7.2 $ 4,477 </t>
        </is>
      </c>
    </row>
    <row r="6">
      <c r="A6" s="4" t="inlineStr">
        <is>
          <t>Summary of Restricted Stock Unit Activity</t>
        </is>
      </c>
      <c r="B6" s="4" t="inlineStr">
        <is>
          <t xml:space="preserve">The following is a summary of RSU activity for the year ended December 31, 2024:
Shares Weighted average grant date fair value Aggregate Intrinsic Value (in thousands)
Balance unvested shares at January 1, 2024 2,174,053 $ 3.68
Granted 3,294,669 $ 1.24
Vested ( 1,175,585 ) $ 4.03
Forfeited ( 575,218 ) $ 2.06
Balance unvested at December 31, 2024 3,717,919 $ 1.65 $ 15,578
Expected to vest at December 31, 2024 3,717,919 $ 1.65 $ 15,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12 Months Ended</t>
        </is>
      </c>
    </row>
    <row r="2">
      <c r="B2" s="2" t="inlineStr">
        <is>
          <t>Dec. 31, 2024</t>
        </is>
      </c>
    </row>
    <row r="3">
      <c r="A3" s="4" t="inlineStr">
        <is>
          <t>Customer Concentration Risk [Member] | Revenue from Contract with Customer Benchmark [Member]</t>
        </is>
      </c>
      <c r="B3" s="4" t="inlineStr">
        <is>
          <t xml:space="preserve"> </t>
        </is>
      </c>
    </row>
    <row r="4">
      <c r="A4" s="3" t="inlineStr">
        <is>
          <t>Concentration Risk [Line Items]</t>
        </is>
      </c>
      <c r="B4" s="4" t="inlineStr">
        <is>
          <t xml:space="preserve"> </t>
        </is>
      </c>
    </row>
    <row r="5">
      <c r="A5" s="4" t="inlineStr">
        <is>
          <t xml:space="preserve"> Summary Sales to Significant Customers</t>
        </is>
      </c>
      <c r="B5" s="4" t="inlineStr">
        <is>
          <t xml:space="preserve">The table below represents the Company’s major customers that accounted for more than 10 % of total net sales for the periods:
Year Ended December 31,
2024 2023
Customer A 13 % 13 %
Customer B * 10 %
Customer C 11 % * </t>
        </is>
      </c>
    </row>
    <row r="6">
      <c r="A6" s="4" t="inlineStr">
        <is>
          <t>Customer Concentration Risk [Member] | Accounts Receivable [Member]</t>
        </is>
      </c>
      <c r="B6" s="4" t="inlineStr">
        <is>
          <t xml:space="preserve"> </t>
        </is>
      </c>
    </row>
    <row r="7">
      <c r="A7" s="3" t="inlineStr">
        <is>
          <t>Concentration Risk [Line Items]</t>
        </is>
      </c>
      <c r="B7" s="4" t="inlineStr">
        <is>
          <t xml:space="preserve"> </t>
        </is>
      </c>
    </row>
    <row r="8">
      <c r="A8" s="4" t="inlineStr">
        <is>
          <t xml:space="preserve"> Summary Sales to Significant Customers</t>
        </is>
      </c>
      <c r="B8" s="4" t="inlineStr">
        <is>
          <t xml:space="preserve">The table below represents the Company’s customers that accounted for more than 10 % of total accounts receivable, net as of:
December 31, 2024 December 31, 2023
Customer B * 13 %
Customer C 10 % *
Customer I * 18 %
Customer J 12 % * </t>
        </is>
      </c>
    </row>
    <row r="9">
      <c r="A9" s="4" t="inlineStr">
        <is>
          <t>Supplier Concentration Risk [Member] | Cost of Goods and Service Benchmark [Member]</t>
        </is>
      </c>
      <c r="B9" s="4" t="inlineStr">
        <is>
          <t xml:space="preserve"> </t>
        </is>
      </c>
    </row>
    <row r="10">
      <c r="A10" s="3" t="inlineStr">
        <is>
          <t>Concentration Risk [Line Items]</t>
        </is>
      </c>
      <c r="B10" s="4" t="inlineStr">
        <is>
          <t xml:space="preserve"> </t>
        </is>
      </c>
    </row>
    <row r="11">
      <c r="A11" s="4" t="inlineStr">
        <is>
          <t xml:space="preserve"> Summary Sales to Significant Customers</t>
        </is>
      </c>
      <c r="B11" s="4" t="inlineStr">
        <is>
          <t>The table below represents raw material and finished goods vendors that accounted for more than 10 % of all raw material and finished goods purchases for the following periods:
Year Ended December 31,
2024 2023
Vendor A * 21 %
Vendor B * 15 %
Vendor C * 12 %
Vendor D 34 % *
Vendor E 27 % *
Vendor F 27 % *
Vendor G * 16 % The change in vendor concentration during 2024 was driven by the changes made in our supply chain whereby our contract manufacturers are responsible for the procurement of raw materials to produce our products, which are then sold to us as finished goods. * Less than 10 % of total net sales, accounts receivable, net or raw material and finished goods purchases in the respectiv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Loss per Share</t>
        </is>
      </c>
      <c r="B4" s="4" t="inlineStr">
        <is>
          <t>The following table sets forth reconciliations of the numerators and denominators used to compute basic and diluted loss per share of Class A common stock:
Year Ended December 31,
2024 2023
(in thousands, except for share and per share amounts)
Net loss per share:
Numerator:
Net loss and comprehensive loss $ ( 23,783 ) $ ( 28,322 )
Less: net loss attributable to non-controlling interests 3,778 6,828
Add: adjustment to reallocate net loss to controlling interest 58 (1) 800 (1)
Net loss to Zevia PBC - basic $ ( 19,947 ) $ ( 20,694 )
Denominator:
Weighted-average shares of Class A common stock outstanding – basic 58,405,992 49,898,784
Add: weighted average shares of vested and unreleased RSUs 277,453 (2) 719,974 (2)
Weighted-average basic and diluted shares 58,683,445 50,618,758
Loss per share of Class A common stock – basic $ ( 0.34 ) $ ( 0.41 )
Loss per share of Class A common stock – diluted $ ( 0.34 ) $ ( 0.4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t>
        </is>
      </c>
    </row>
    <row r="5">
      <c r="A5" s="4" t="inlineStr">
        <is>
          <t>Summary of Antidilutive Securities Excluded From Computation of Earnings Per Share</t>
        </is>
      </c>
      <c r="B5" s="4" t="inlineStr">
        <is>
          <t xml:space="preserve">The following weighted average outstanding shares were excluded from the computation of diluted loss per share available to Class A common stockholders as they were anti-dilutive:
Year Ended December 31,
2024 2023
Zevia LLC Class B units exchangeable to shares of Class A common stock 14,099,368 20,891,366
Stock options 3,110,466 3,407,679
RSUs 3,574,043 2,647,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t>
        </is>
      </c>
      <c r="B4" s="4" t="inlineStr">
        <is>
          <t xml:space="preserve">The provision for income taxes consists of the following:
Year Ended December 31,
2024 2023
Current
Federal $ — $ —
State 66 52
Total 66 52
Deferred
Federal — —
State — —
Total — —
Provision for income taxes $ 66 $ 52 </t>
        </is>
      </c>
    </row>
    <row r="5">
      <c r="A5" s="4" t="inlineStr">
        <is>
          <t>Summary of Reconciliation Between the Effective Tax Rate and the Applicable U.S. Federal Statutory Income Tax Rate</t>
        </is>
      </c>
      <c r="B5" s="4" t="inlineStr">
        <is>
          <t>A reconciliation between the Company’s effective tax rate and the applicable U.S. federal statutory income tax rate is summarized as follows:
Year Ended December 31,
2024 2023
Tax computed at federal statutory rate 21.0 % 21.0 %
State tax, net of federal tax benefit 0.8 % 1.0 %
Permanent items and other ( 6.3 )% ( 0.6 )%
Non-controlling interests ( 6.7 )% ( 8.7 )%
Equity-based compensation ( 4.1 )% ( 3.5 )%
Valuation allowance ( 5.0 )% ( 9.5 )%
Effective Tax Rate ( 0.3 )% ( 0.3 )%</t>
        </is>
      </c>
    </row>
    <row r="6">
      <c r="A6" s="4" t="inlineStr">
        <is>
          <t>Schedule of Components that Comprise Net Deferred Tax Assets</t>
        </is>
      </c>
      <c r="B6" s="4" t="inlineStr">
        <is>
          <t xml:space="preserve">The components that comprise the Company’s net DTAs s consist of the following:
Year Ended December 31,
2024 2023
Deferred tax assets
Investment in Zevia LLC $ 50,418 $ 53,081
Net operating loss carryforwards 26,723 20,488
Equity-based compensation 1,251 1,795
Other temporary differences 526 177
Total deferred tax assets 78,918 75,541
Valuation allowance for deferred tax assets ( 78,918 ) ( 75,541 )
Net deferred tax assets $ — $ — </t>
        </is>
      </c>
    </row>
    <row r="7">
      <c r="A7" s="4" t="inlineStr">
        <is>
          <t>Summary of Activity Related to Valuation Allowance</t>
        </is>
      </c>
      <c r="B7" s="4" t="inlineStr">
        <is>
          <t xml:space="preserve">The following table summarizes the activity related to the Company’s valuation allowance:
Year Ended December 31,
2024 2023
Balance, beginning of the year $ 75,541 $ 72,662
Increases related to current year positions 3,377 2,879
Balance, end of the year $ 78,918 $ 75,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 Additional Information (Detail) - ZEVIA PBC [Member] - IPO [Member] - Common Class A [Member]</t>
        </is>
      </c>
      <c r="B1" s="2" t="inlineStr">
        <is>
          <t>Jul. 26, 2021 $ / shares shares</t>
        </is>
      </c>
    </row>
    <row r="2">
      <c r="A2" s="3" t="inlineStr">
        <is>
          <t>Organization Consolidation And Presentation Of Financial Statements [Line Items]</t>
        </is>
      </c>
      <c r="B2" s="4" t="inlineStr">
        <is>
          <t xml:space="preserve"> </t>
        </is>
      </c>
    </row>
    <row r="3">
      <c r="A3" s="4" t="inlineStr">
        <is>
          <t>Stock issued during period shares new issues | shares</t>
        </is>
      </c>
      <c r="B3" s="6" t="n">
        <v>10700000</v>
      </c>
    </row>
    <row r="4">
      <c r="A4" s="4" t="inlineStr">
        <is>
          <t>Sale of stock, price per share | $ / shares</t>
        </is>
      </c>
      <c r="B4" s="7"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C2" s="2" t="inlineStr">
        <is>
          <t>Dec. 31, 2024</t>
        </is>
      </c>
      <c r="D2" s="2" t="inlineStr">
        <is>
          <t>Dec. 31, 2023</t>
        </is>
      </c>
    </row>
    <row r="3">
      <c r="A3" s="3" t="inlineStr">
        <is>
          <t>New Accounting Pronouncements or Change in Accounting Principle [Line Items]</t>
        </is>
      </c>
      <c r="C3" s="4" t="inlineStr">
        <is>
          <t xml:space="preserve"> </t>
        </is>
      </c>
      <c r="D3" s="4" t="inlineStr">
        <is>
          <t xml:space="preserve"> </t>
        </is>
      </c>
    </row>
    <row r="4">
      <c r="A4" s="4" t="inlineStr">
        <is>
          <t>Investments</t>
        </is>
      </c>
      <c r="C4" s="7" t="n">
        <v>0</v>
      </c>
      <c r="D4" s="7" t="n">
        <v>0</v>
      </c>
    </row>
    <row r="5">
      <c r="A5" s="4" t="inlineStr">
        <is>
          <t>Impairment charges</t>
        </is>
      </c>
      <c r="C5" s="6" t="n">
        <v>0</v>
      </c>
      <c r="D5" s="6" t="n">
        <v>0</v>
      </c>
    </row>
    <row r="6">
      <c r="A6" s="4" t="inlineStr">
        <is>
          <t>Net debt issuance cost</t>
        </is>
      </c>
      <c r="C6" s="6" t="n">
        <v>200000</v>
      </c>
      <c r="D6" s="6" t="n">
        <v>200000</v>
      </c>
    </row>
    <row r="7">
      <c r="A7" s="4" t="inlineStr">
        <is>
          <t>Customer incentives and allowances</t>
        </is>
      </c>
      <c r="C7" s="6" t="n">
        <v>5700000</v>
      </c>
      <c r="D7" s="6" t="n">
        <v>4100000</v>
      </c>
    </row>
    <row r="8">
      <c r="A8" s="4" t="inlineStr">
        <is>
          <t>Prepaid expenses expensed as incurred</t>
        </is>
      </c>
      <c r="C8" s="6" t="n">
        <v>800000</v>
      </c>
      <c r="D8" s="6" t="n">
        <v>1800000</v>
      </c>
    </row>
    <row r="9">
      <c r="A9" s="4" t="inlineStr">
        <is>
          <t>Cost and expenses</t>
        </is>
      </c>
      <c r="C9" s="6" t="n">
        <v>12700000</v>
      </c>
      <c r="D9" s="6" t="n">
        <v>14200000</v>
      </c>
    </row>
    <row r="10">
      <c r="A10" s="4" t="inlineStr">
        <is>
          <t>Foreign currency transaction (losses) gains</t>
        </is>
      </c>
      <c r="C10" s="6" t="n">
        <v>700000</v>
      </c>
      <c r="D10" s="6" t="n">
        <v>0</v>
      </c>
    </row>
    <row r="11">
      <c r="A11" s="4" t="inlineStr">
        <is>
          <t>Marketing and advertising expense</t>
        </is>
      </c>
      <c r="C11" s="6" t="n">
        <v>17100000</v>
      </c>
      <c r="D11" s="6" t="n">
        <v>10500000</v>
      </c>
    </row>
    <row r="12">
      <c r="A12" s="4" t="inlineStr">
        <is>
          <t>Impairment charges</t>
        </is>
      </c>
      <c r="C12" s="6" t="n">
        <v>100000</v>
      </c>
      <c r="D12" s="6" t="n">
        <v>0</v>
      </c>
    </row>
    <row r="13">
      <c r="A13" s="4" t="inlineStr">
        <is>
          <t>Fair value Transfer</t>
        </is>
      </c>
      <c r="C13" s="7" t="n">
        <v>0</v>
      </c>
      <c r="D13" s="7" t="n">
        <v>0</v>
      </c>
    </row>
    <row r="14">
      <c r="A14" s="4" t="inlineStr">
        <is>
          <t>Dividend yield</t>
        </is>
      </c>
      <c r="B14" s="4" t="inlineStr">
        <is>
          <t>[1]</t>
        </is>
      </c>
      <c r="C14" s="10" t="n">
        <v>0</v>
      </c>
      <c r="D14" s="10" t="n">
        <v>0</v>
      </c>
    </row>
    <row r="15">
      <c r="A15" s="4" t="inlineStr">
        <is>
          <t>Customer Relationships [Member]</t>
        </is>
      </c>
      <c r="C15" s="4" t="inlineStr">
        <is>
          <t xml:space="preserve"> </t>
        </is>
      </c>
      <c r="D15" s="4" t="inlineStr">
        <is>
          <t xml:space="preserve"> </t>
        </is>
      </c>
    </row>
    <row r="16">
      <c r="A16" s="3" t="inlineStr">
        <is>
          <t>New Accounting Pronouncements or Change in Accounting Principle [Line Items]</t>
        </is>
      </c>
      <c r="C16" s="4" t="inlineStr">
        <is>
          <t xml:space="preserve"> </t>
        </is>
      </c>
      <c r="D16" s="4" t="inlineStr">
        <is>
          <t xml:space="preserve"> </t>
        </is>
      </c>
    </row>
    <row r="17">
      <c r="A17" s="4" t="inlineStr">
        <is>
          <t>Useful lives</t>
        </is>
      </c>
      <c r="C17" s="4" t="inlineStr">
        <is>
          <t>15 years</t>
        </is>
      </c>
      <c r="D17" s="4" t="inlineStr">
        <is>
          <t xml:space="preserve"> </t>
        </is>
      </c>
    </row>
    <row r="18">
      <c r="A18" s="4" t="inlineStr">
        <is>
          <t>Computer software [Member]</t>
        </is>
      </c>
      <c r="C18" s="4" t="inlineStr">
        <is>
          <t xml:space="preserve"> </t>
        </is>
      </c>
      <c r="D18" s="4" t="inlineStr">
        <is>
          <t xml:space="preserve"> </t>
        </is>
      </c>
    </row>
    <row r="19">
      <c r="A19" s="3" t="inlineStr">
        <is>
          <t>New Accounting Pronouncements or Change in Accounting Principle [Line Items]</t>
        </is>
      </c>
      <c r="C19" s="4" t="inlineStr">
        <is>
          <t xml:space="preserve"> </t>
        </is>
      </c>
      <c r="D19" s="4" t="inlineStr">
        <is>
          <t xml:space="preserve"> </t>
        </is>
      </c>
    </row>
    <row r="20">
      <c r="A20" s="4" t="inlineStr">
        <is>
          <t>Useful lives</t>
        </is>
      </c>
      <c r="C20" s="4" t="inlineStr">
        <is>
          <t>3 years</t>
        </is>
      </c>
      <c r="D20" s="4" t="inlineStr">
        <is>
          <t xml:space="preserve"> </t>
        </is>
      </c>
    </row>
    <row r="21">
      <c r="A21" s="4" t="inlineStr">
        <is>
          <t>Sublease [Member] | Restructuring Charges [Member]</t>
        </is>
      </c>
      <c r="C21" s="4" t="inlineStr">
        <is>
          <t xml:space="preserve"> </t>
        </is>
      </c>
      <c r="D21" s="4" t="inlineStr">
        <is>
          <t xml:space="preserve"> </t>
        </is>
      </c>
    </row>
    <row r="22">
      <c r="A22" s="3" t="inlineStr">
        <is>
          <t>New Accounting Pronouncements or Change in Accounting Principle [Line Items]</t>
        </is>
      </c>
      <c r="C22" s="4" t="inlineStr">
        <is>
          <t xml:space="preserve"> </t>
        </is>
      </c>
      <c r="D22" s="4" t="inlineStr">
        <is>
          <t xml:space="preserve"> </t>
        </is>
      </c>
    </row>
    <row r="23">
      <c r="A23" s="4" t="inlineStr">
        <is>
          <t>Impairment charges</t>
        </is>
      </c>
      <c r="C23" s="7" t="n">
        <v>100000</v>
      </c>
      <c r="D23" s="4" t="inlineStr">
        <is>
          <t xml:space="preserve"> </t>
        </is>
      </c>
    </row>
    <row r="24">
      <c r="A24" s="4" t="inlineStr">
        <is>
          <t>Fair value measurements recurring member</t>
        </is>
      </c>
      <c r="C24" s="4" t="inlineStr">
        <is>
          <t xml:space="preserve"> </t>
        </is>
      </c>
      <c r="D24" s="4" t="inlineStr">
        <is>
          <t xml:space="preserve"> </t>
        </is>
      </c>
    </row>
    <row r="25">
      <c r="A25" s="3" t="inlineStr">
        <is>
          <t>New Accounting Pronouncements or Change in Accounting Principle [Line Items]</t>
        </is>
      </c>
      <c r="C25" s="4" t="inlineStr">
        <is>
          <t xml:space="preserve"> </t>
        </is>
      </c>
      <c r="D25" s="4" t="inlineStr">
        <is>
          <t xml:space="preserve"> </t>
        </is>
      </c>
    </row>
    <row r="26">
      <c r="A26" s="4" t="inlineStr">
        <is>
          <t>Fair value net asset liability</t>
        </is>
      </c>
      <c r="C26" s="7" t="n">
        <v>0</v>
      </c>
      <c r="D26" s="7" t="n">
        <v>0</v>
      </c>
    </row>
    <row r="27">
      <c r="A27" s="4" t="inlineStr">
        <is>
          <t>Zevia LLC [Member]</t>
        </is>
      </c>
      <c r="C27" s="4" t="inlineStr">
        <is>
          <t xml:space="preserve"> </t>
        </is>
      </c>
      <c r="D27" s="4" t="inlineStr">
        <is>
          <t xml:space="preserve"> </t>
        </is>
      </c>
    </row>
    <row r="28">
      <c r="A28" s="3" t="inlineStr">
        <is>
          <t>New Accounting Pronouncements or Change in Accounting Principle [Line Items]</t>
        </is>
      </c>
      <c r="C28" s="4" t="inlineStr">
        <is>
          <t xml:space="preserve"> </t>
        </is>
      </c>
      <c r="D28" s="4" t="inlineStr">
        <is>
          <t xml:space="preserve"> </t>
        </is>
      </c>
    </row>
    <row r="29">
      <c r="A29" s="4" t="inlineStr">
        <is>
          <t>Percentage of ownership and economic interest held by parent</t>
        </is>
      </c>
      <c r="C29" s="11" t="n">
        <v>0.842</v>
      </c>
      <c r="D29" s="11" t="n">
        <v>0.758</v>
      </c>
    </row>
    <row r="30"/>
    <row r="31">
      <c r="A31" s="4" t="inlineStr">
        <is>
          <t>[1] (4) We have assumed a dividend yield of zero as the Company has no plans to declare dividends in the foreseeable future.</t>
        </is>
      </c>
    </row>
  </sheetData>
  <mergeCells count="4">
    <mergeCell ref="A1:B2"/>
    <mergeCell ref="C1:D1"/>
    <mergeCell ref="A30:C30"/>
    <mergeCell ref="A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sales</t>
        </is>
      </c>
      <c r="B4" s="7" t="n">
        <v>155049</v>
      </c>
      <c r="C4" s="7" t="n">
        <v>166424</v>
      </c>
    </row>
    <row r="5">
      <c r="A5" s="4" t="inlineStr">
        <is>
          <t>Cost of goods sold</t>
        </is>
      </c>
      <c r="B5" s="6" t="n">
        <v>83120</v>
      </c>
      <c r="C5" s="6" t="n">
        <v>91666</v>
      </c>
    </row>
    <row r="6">
      <c r="A6" s="4" t="inlineStr">
        <is>
          <t>Gross profit</t>
        </is>
      </c>
      <c r="B6" s="6" t="n">
        <v>71929</v>
      </c>
      <c r="C6" s="6" t="n">
        <v>74758</v>
      </c>
    </row>
    <row r="7">
      <c r="A7" s="3" t="inlineStr">
        <is>
          <t>Operating expenses:</t>
        </is>
      </c>
      <c r="B7" s="4" t="inlineStr">
        <is>
          <t xml:space="preserve"> </t>
        </is>
      </c>
      <c r="C7" s="4" t="inlineStr">
        <is>
          <t xml:space="preserve"> </t>
        </is>
      </c>
    </row>
    <row r="8">
      <c r="A8" s="4" t="inlineStr">
        <is>
          <t>Selling and marketing</t>
        </is>
      </c>
      <c r="B8" s="6" t="n">
        <v>57132</v>
      </c>
      <c r="C8" s="6" t="n">
        <v>62312</v>
      </c>
    </row>
    <row r="9">
      <c r="A9" s="4" t="inlineStr">
        <is>
          <t>General and administrative</t>
        </is>
      </c>
      <c r="B9" s="6" t="n">
        <v>30024</v>
      </c>
      <c r="C9" s="6" t="n">
        <v>31495</v>
      </c>
    </row>
    <row r="10">
      <c r="A10" s="4" t="inlineStr">
        <is>
          <t>Equity-based compensation</t>
        </is>
      </c>
      <c r="B10" s="6" t="n">
        <v>4961</v>
      </c>
      <c r="C10" s="6" t="n">
        <v>8279</v>
      </c>
    </row>
    <row r="11">
      <c r="A11" s="4" t="inlineStr">
        <is>
          <t>Depreciation and amortization</t>
        </is>
      </c>
      <c r="B11" s="6" t="n">
        <v>1329</v>
      </c>
      <c r="C11" s="6" t="n">
        <v>1615</v>
      </c>
    </row>
    <row r="12">
      <c r="A12" s="4" t="inlineStr">
        <is>
          <t>Restructuring</t>
        </is>
      </c>
      <c r="B12" s="6" t="n">
        <v>2137</v>
      </c>
      <c r="C12" s="6" t="n">
        <v>0</v>
      </c>
    </row>
    <row r="13">
      <c r="A13" s="4" t="inlineStr">
        <is>
          <t>Total operating expenses</t>
        </is>
      </c>
      <c r="B13" s="6" t="n">
        <v>95583</v>
      </c>
      <c r="C13" s="6" t="n">
        <v>103701</v>
      </c>
    </row>
    <row r="14">
      <c r="A14" s="4" t="inlineStr">
        <is>
          <t>Loss from operations</t>
        </is>
      </c>
      <c r="B14" s="6" t="n">
        <v>-23654</v>
      </c>
      <c r="C14" s="6" t="n">
        <v>-28943</v>
      </c>
    </row>
    <row r="15">
      <c r="A15" s="4" t="inlineStr">
        <is>
          <t>Other (expense) income, net</t>
        </is>
      </c>
      <c r="B15" s="6" t="n">
        <v>-63</v>
      </c>
      <c r="C15" s="6" t="n">
        <v>673</v>
      </c>
    </row>
    <row r="16">
      <c r="A16" s="4" t="inlineStr">
        <is>
          <t>Loss before income taxes</t>
        </is>
      </c>
      <c r="B16" s="6" t="n">
        <v>-23717</v>
      </c>
      <c r="C16" s="6" t="n">
        <v>-28270</v>
      </c>
    </row>
    <row r="17">
      <c r="A17" s="4" t="inlineStr">
        <is>
          <t>Provision for income taxes</t>
        </is>
      </c>
      <c r="B17" s="6" t="n">
        <v>66</v>
      </c>
      <c r="C17" s="6" t="n">
        <v>52</v>
      </c>
    </row>
    <row r="18">
      <c r="A18" s="4" t="inlineStr">
        <is>
          <t>Net loss and comprehensive loss</t>
        </is>
      </c>
      <c r="B18" s="6" t="n">
        <v>-23783</v>
      </c>
      <c r="C18" s="6" t="n">
        <v>-28322</v>
      </c>
    </row>
    <row r="19">
      <c r="A19" s="4" t="inlineStr">
        <is>
          <t>Loss attributable to noncontrolling interest</t>
        </is>
      </c>
      <c r="B19" s="6" t="n">
        <v>3778</v>
      </c>
      <c r="C19" s="6" t="n">
        <v>6828</v>
      </c>
    </row>
    <row r="20">
      <c r="A20" s="4" t="inlineStr">
        <is>
          <t>Net loss attributable to Zevia PBC</t>
        </is>
      </c>
      <c r="B20" s="7" t="n">
        <v>-20005</v>
      </c>
      <c r="C20" s="7" t="n">
        <v>-21494</v>
      </c>
    </row>
    <row r="21">
      <c r="A21" s="4" t="inlineStr">
        <is>
          <t>Net loss per share attributable to common stockholders, basic</t>
        </is>
      </c>
      <c r="B21" s="9" t="n">
        <v>-0.34</v>
      </c>
      <c r="C21" s="9" t="n">
        <v>-0.41</v>
      </c>
    </row>
    <row r="22">
      <c r="A22" s="4" t="inlineStr">
        <is>
          <t>Net loss per share attributable to common shareholders, diluted</t>
        </is>
      </c>
      <c r="B22" s="9" t="n">
        <v>-0.34</v>
      </c>
      <c r="C22" s="9" t="n">
        <v>-0.41</v>
      </c>
    </row>
    <row r="23">
      <c r="A23" s="4" t="inlineStr">
        <is>
          <t>Weighted average common units outstanding, basic</t>
        </is>
      </c>
      <c r="B23" s="6" t="n">
        <v>58683445</v>
      </c>
      <c r="C23" s="6" t="n">
        <v>50618758</v>
      </c>
    </row>
    <row r="24">
      <c r="A24" s="4" t="inlineStr">
        <is>
          <t>Weighted average common units outstanding, diluted</t>
        </is>
      </c>
      <c r="B24" s="6" t="n">
        <v>58683445</v>
      </c>
      <c r="C24" s="6" t="n">
        <v>50618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the asset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Computer Equipment and Software [Member]</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Furniture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4 years</t>
        </is>
      </c>
    </row>
    <row r="14">
      <c r="A14" s="4" t="inlineStr">
        <is>
          <t>Quality Control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Quality Control Equipment [Member] | Minimum [Member]</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155049</v>
      </c>
      <c r="C4" s="7" t="n">
        <v>166424</v>
      </c>
    </row>
    <row r="5">
      <c r="A5" s="4" t="inlineStr">
        <is>
          <t>Reta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36856</v>
      </c>
      <c r="C7" s="6" t="n">
        <v>148299</v>
      </c>
    </row>
    <row r="8">
      <c r="A8" s="4" t="inlineStr">
        <is>
          <t>Online/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8193</v>
      </c>
      <c r="C10" s="6" t="n">
        <v>18125</v>
      </c>
    </row>
    <row r="11">
      <c r="A11" s="4" t="inlineStr">
        <is>
          <t>U.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39746</v>
      </c>
      <c r="C13" s="6" t="n">
        <v>149466</v>
      </c>
    </row>
    <row r="14">
      <c r="A14" s="4" t="inlineStr">
        <is>
          <t>Canad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5303</v>
      </c>
      <c r="C16" s="7" t="n">
        <v>169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600</v>
      </c>
      <c r="C3" s="7" t="n">
        <v>4714</v>
      </c>
    </row>
    <row r="4">
      <c r="A4" s="4" t="inlineStr">
        <is>
          <t>Finished goods</t>
        </is>
      </c>
      <c r="B4" s="6" t="n">
        <v>18018</v>
      </c>
      <c r="C4" s="6" t="n">
        <v>29836</v>
      </c>
    </row>
    <row r="5">
      <c r="A5" s="4" t="inlineStr">
        <is>
          <t>Inventories</t>
        </is>
      </c>
      <c r="B5" s="7" t="n">
        <v>18618</v>
      </c>
      <c r="C5" s="7" t="n">
        <v>34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288</v>
      </c>
      <c r="C3" s="7" t="n">
        <v>4512</v>
      </c>
    </row>
    <row r="4">
      <c r="A4" s="4" t="inlineStr">
        <is>
          <t>Less accumulated depreciation</t>
        </is>
      </c>
      <c r="B4" s="6" t="n">
        <v>-3027</v>
      </c>
      <c r="C4" s="6" t="n">
        <v>-2403</v>
      </c>
    </row>
    <row r="5">
      <c r="A5" s="4" t="inlineStr">
        <is>
          <t>Property and equipment, net</t>
        </is>
      </c>
      <c r="B5" s="6" t="n">
        <v>1261</v>
      </c>
      <c r="C5" s="6" t="n">
        <v>210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15</v>
      </c>
      <c r="C8" s="6" t="n">
        <v>116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06</v>
      </c>
      <c r="C11" s="6" t="n">
        <v>677</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4</v>
      </c>
      <c r="C14" s="6" t="n">
        <v>785</v>
      </c>
    </row>
    <row r="15">
      <c r="A15" s="4" t="inlineStr">
        <is>
          <t>Quality Control and Market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34</v>
      </c>
      <c r="C17" s="6" t="n">
        <v>1782</v>
      </c>
    </row>
    <row r="18">
      <c r="A18" s="4" t="inlineStr">
        <is>
          <t>Assets not yet Placed in Servic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9</v>
      </c>
      <c r="C20" s="7" t="n">
        <v>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7" t="n">
        <v>1</v>
      </c>
      <c r="C4" s="7"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ummary of Intangible Assets (Detail)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Finite-Lived intangible assets, gross</t>
        </is>
      </c>
      <c r="B3" s="7" t="n">
        <v>4174</v>
      </c>
      <c r="C3" s="7" t="n">
        <v>4171</v>
      </c>
    </row>
    <row r="4">
      <c r="A4" s="4" t="inlineStr">
        <is>
          <t>Accumulated amortization</t>
        </is>
      </c>
      <c r="B4" s="6" t="n">
        <v>-3995</v>
      </c>
      <c r="C4" s="6" t="n">
        <v>-3648</v>
      </c>
    </row>
    <row r="5">
      <c r="A5" s="4" t="inlineStr">
        <is>
          <t>Finite-Lived Intangible Assets, Net, Total</t>
        </is>
      </c>
      <c r="B5" s="6" t="n">
        <v>179</v>
      </c>
      <c r="C5" s="6" t="n">
        <v>523</v>
      </c>
    </row>
    <row r="6">
      <c r="A6" s="4" t="inlineStr">
        <is>
          <t>Intangible assets, net</t>
        </is>
      </c>
      <c r="B6" s="6" t="n">
        <v>3179</v>
      </c>
      <c r="C6" s="6" t="n">
        <v>3523</v>
      </c>
    </row>
    <row r="7">
      <c r="A7" s="4" t="inlineStr">
        <is>
          <t>Intangible assets, net</t>
        </is>
      </c>
      <c r="B7" s="6" t="n">
        <v>7174</v>
      </c>
      <c r="C7" s="6" t="n">
        <v>7171</v>
      </c>
    </row>
    <row r="8">
      <c r="A8" s="4" t="inlineStr">
        <is>
          <t>Trademark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definite-lived intangible assets, excluding goodwill</t>
        </is>
      </c>
      <c r="B10" s="7" t="n">
        <v>3000</v>
      </c>
      <c r="C10" s="7" t="n">
        <v>3000</v>
      </c>
    </row>
    <row r="11">
      <c r="A11" s="4" t="inlineStr">
        <is>
          <t>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Weighted-Average Remaining Useful Life</t>
        </is>
      </c>
      <c r="B13" s="4" t="inlineStr">
        <is>
          <t>1 year 2 months 12 days</t>
        </is>
      </c>
      <c r="C13" s="4" t="inlineStr">
        <is>
          <t>1 year 4 months 24 days</t>
        </is>
      </c>
    </row>
    <row r="14">
      <c r="A14" s="4" t="inlineStr">
        <is>
          <t>Finite-Lived intangible assets, gross</t>
        </is>
      </c>
      <c r="B14" s="7" t="n">
        <v>1167</v>
      </c>
      <c r="C14" s="7" t="n">
        <v>1164</v>
      </c>
    </row>
    <row r="15">
      <c r="A15" s="4" t="inlineStr">
        <is>
          <t>Accumulated amortization</t>
        </is>
      </c>
      <c r="B15" s="6" t="n">
        <v>-1124</v>
      </c>
      <c r="C15" s="6" t="n">
        <v>-978</v>
      </c>
    </row>
    <row r="16">
      <c r="A16" s="4" t="inlineStr">
        <is>
          <t>Finite-Lived Intangible Assets, Net, Total</t>
        </is>
      </c>
      <c r="B16" s="7" t="n">
        <v>43</v>
      </c>
      <c r="C16" s="7" t="n">
        <v>186</v>
      </c>
    </row>
    <row r="17">
      <c r="A17" s="4" t="inlineStr">
        <is>
          <t>Customer Relationship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Average Remaining Useful Life</t>
        </is>
      </c>
      <c r="B19" s="4" t="inlineStr">
        <is>
          <t>9 months 18 days</t>
        </is>
      </c>
      <c r="C19" s="4" t="inlineStr">
        <is>
          <t>1 year 8 months 12 days</t>
        </is>
      </c>
    </row>
    <row r="20">
      <c r="A20" s="4" t="inlineStr">
        <is>
          <t>Finite-Lived intangible assets, gross</t>
        </is>
      </c>
      <c r="B20" s="7" t="n">
        <v>3007</v>
      </c>
      <c r="C20" s="7" t="n">
        <v>3007</v>
      </c>
    </row>
    <row r="21">
      <c r="A21" s="4" t="inlineStr">
        <is>
          <t>Accumulated amortization</t>
        </is>
      </c>
      <c r="B21" s="6" t="n">
        <v>-2871</v>
      </c>
      <c r="C21" s="6" t="n">
        <v>-2670</v>
      </c>
    </row>
    <row r="22">
      <c r="A22" s="4" t="inlineStr">
        <is>
          <t>Finite-Lived Intangible Assets, Net, Total</t>
        </is>
      </c>
      <c r="B22" s="7" t="n">
        <v>136</v>
      </c>
      <c r="C22" s="7" t="n">
        <v>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7" t="n">
        <v>170</v>
      </c>
      <c r="C3" s="4" t="inlineStr">
        <is>
          <t xml:space="preserve"> </t>
        </is>
      </c>
    </row>
    <row r="4">
      <c r="A4" s="4" t="inlineStr">
        <is>
          <t>2026</t>
        </is>
      </c>
      <c r="B4" s="6" t="n">
        <v>9</v>
      </c>
      <c r="C4" s="4" t="inlineStr">
        <is>
          <t xml:space="preserve"> </t>
        </is>
      </c>
    </row>
    <row r="5">
      <c r="A5" s="4" t="inlineStr">
        <is>
          <t>Finite-Lived Intangible Assets, Net, Total</t>
        </is>
      </c>
      <c r="B5" s="7" t="n">
        <v>179</v>
      </c>
      <c r="C5" s="7" t="n">
        <v>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Amortization expense</t>
        </is>
      </c>
      <c r="B4" s="7" t="n">
        <v>300000</v>
      </c>
      <c r="C4" s="7" t="n">
        <v>600000</v>
      </c>
    </row>
    <row r="5">
      <c r="A5" s="4" t="inlineStr">
        <is>
          <t>Impairment losses on intangible assets</t>
        </is>
      </c>
      <c r="B5" s="6" t="n">
        <v>0</v>
      </c>
      <c r="C5" s="6" t="n">
        <v>0</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Amortization expense</t>
        </is>
      </c>
      <c r="B8" s="7" t="n">
        <v>100000</v>
      </c>
      <c r="C8" s="7" t="n">
        <v>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14" customWidth="1" min="5" max="5"/>
  </cols>
  <sheetData>
    <row r="1">
      <c r="A1" s="1" t="inlineStr">
        <is>
          <t>Debt - Additional Information (Detail) - USD ($) $ in Thousands</t>
        </is>
      </c>
      <c r="C1" s="2" t="inlineStr">
        <is>
          <t>3 Months Ended</t>
        </is>
      </c>
      <c r="D1" s="2" t="inlineStr">
        <is>
          <t>12 Months Ended</t>
        </is>
      </c>
    </row>
    <row r="2">
      <c r="B2" s="2" t="inlineStr">
        <is>
          <t>Feb. 22, 2022</t>
        </is>
      </c>
      <c r="C2" s="2" t="inlineStr">
        <is>
          <t>Mar. 31, 2024</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 of revolving line of credit</t>
        </is>
      </c>
      <c r="B4" s="4" t="inlineStr">
        <is>
          <t xml:space="preserve"> </t>
        </is>
      </c>
      <c r="C4" s="4" t="inlineStr">
        <is>
          <t xml:space="preserve"> </t>
        </is>
      </c>
      <c r="D4" s="7" t="n">
        <v>8000</v>
      </c>
      <c r="E4" s="7" t="n">
        <v>0</v>
      </c>
    </row>
    <row r="5">
      <c r="A5" s="4" t="inlineStr">
        <is>
          <t>Fixed Charge Coverage Ratio</t>
        </is>
      </c>
      <c r="B5" s="4" t="inlineStr">
        <is>
          <t>the Borrower must satisfy a financial covenant requiring a minimum fixed charge coverage ratio of 1.00 to 1.00</t>
        </is>
      </c>
      <c r="C5" s="4" t="inlineStr">
        <is>
          <t xml:space="preserve"> </t>
        </is>
      </c>
      <c r="D5" s="4" t="inlineStr">
        <is>
          <t xml:space="preserve"> </t>
        </is>
      </c>
      <c r="E5" s="4" t="inlineStr">
        <is>
          <t xml:space="preserve"> </t>
        </is>
      </c>
    </row>
    <row r="6">
      <c r="A6" s="4" t="inlineStr">
        <is>
          <t>Loan And Security Agreement [Member] | Minimum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pplicable Margin</t>
        </is>
      </c>
      <c r="B8" s="11" t="n">
        <v>0.015</v>
      </c>
      <c r="C8" s="4" t="inlineStr">
        <is>
          <t xml:space="preserve"> </t>
        </is>
      </c>
      <c r="D8" s="4" t="inlineStr">
        <is>
          <t xml:space="preserve"> </t>
        </is>
      </c>
      <c r="E8" s="4" t="inlineStr">
        <is>
          <t xml:space="preserve"> </t>
        </is>
      </c>
    </row>
    <row r="9">
      <c r="A9" s="4" t="inlineStr">
        <is>
          <t>Loan And Security Agreement [Member] | Maximum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pplicable Margin</t>
        </is>
      </c>
      <c r="B11" s="10" t="n">
        <v>0.02</v>
      </c>
      <c r="C11" s="4" t="inlineStr">
        <is>
          <t xml:space="preserve"> </t>
        </is>
      </c>
      <c r="D11" s="4" t="inlineStr">
        <is>
          <t xml:space="preserve"> </t>
        </is>
      </c>
      <c r="E11" s="4" t="inlineStr">
        <is>
          <t xml:space="preserve"> </t>
        </is>
      </c>
    </row>
    <row r="12">
      <c r="A12" s="4" t="inlineStr">
        <is>
          <t>Secured Revolving Line of Credi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7" t="n">
        <v>20000</v>
      </c>
      <c r="C14" s="4" t="inlineStr">
        <is>
          <t xml:space="preserve"> </t>
        </is>
      </c>
      <c r="D14" s="4" t="inlineStr">
        <is>
          <t xml:space="preserve"> </t>
        </is>
      </c>
      <c r="E14" s="4" t="inlineStr">
        <is>
          <t xml:space="preserve"> </t>
        </is>
      </c>
    </row>
    <row r="15">
      <c r="A15" s="4" t="inlineStr">
        <is>
          <t>Amount of line of credit use for letter of credit issuances</t>
        </is>
      </c>
      <c r="B15" s="6" t="n">
        <v>2000</v>
      </c>
      <c r="C15" s="4" t="inlineStr">
        <is>
          <t xml:space="preserve"> </t>
        </is>
      </c>
      <c r="D15" s="4" t="inlineStr">
        <is>
          <t xml:space="preserve"> </t>
        </is>
      </c>
      <c r="E15" s="4" t="inlineStr">
        <is>
          <t xml:space="preserve"> </t>
        </is>
      </c>
    </row>
    <row r="16">
      <c r="A16" s="4" t="inlineStr">
        <is>
          <t>Commitment of secured line of credit</t>
        </is>
      </c>
      <c r="B16" s="6" t="n">
        <v>10000</v>
      </c>
      <c r="C16" s="4" t="inlineStr">
        <is>
          <t xml:space="preserve"> </t>
        </is>
      </c>
      <c r="D16" s="4" t="inlineStr">
        <is>
          <t xml:space="preserve"> </t>
        </is>
      </c>
      <c r="E16" s="4" t="inlineStr">
        <is>
          <t xml:space="preserve"> </t>
        </is>
      </c>
    </row>
    <row r="17">
      <c r="A17" s="4" t="inlineStr">
        <is>
          <t>Repayment of revolving line of credit</t>
        </is>
      </c>
      <c r="B17" s="4" t="inlineStr">
        <is>
          <t xml:space="preserve"> </t>
        </is>
      </c>
      <c r="C17" s="7" t="n">
        <v>8000</v>
      </c>
      <c r="D17" s="4" t="inlineStr">
        <is>
          <t xml:space="preserve"> </t>
        </is>
      </c>
      <c r="E17" s="4" t="inlineStr">
        <is>
          <t xml:space="preserve"> </t>
        </is>
      </c>
    </row>
    <row r="18">
      <c r="A18" s="4" t="inlineStr">
        <is>
          <t>Revolving line of credit facility, outstanding amount</t>
        </is>
      </c>
      <c r="B18" s="4" t="inlineStr">
        <is>
          <t xml:space="preserve"> </t>
        </is>
      </c>
      <c r="C18" s="4" t="inlineStr">
        <is>
          <t xml:space="preserve"> </t>
        </is>
      </c>
      <c r="D18" s="7" t="n">
        <v>0</v>
      </c>
      <c r="E18" s="4" t="inlineStr">
        <is>
          <t xml:space="preserve"> </t>
        </is>
      </c>
    </row>
    <row r="19">
      <c r="A19" s="4" t="inlineStr">
        <is>
          <t>Borrowing base secured revolving line of credit</t>
        </is>
      </c>
      <c r="B19" s="7" t="n">
        <v>3000</v>
      </c>
      <c r="C19" s="4" t="inlineStr">
        <is>
          <t xml:space="preserve"> </t>
        </is>
      </c>
      <c r="D19" s="4" t="inlineStr">
        <is>
          <t xml:space="preserve"> </t>
        </is>
      </c>
      <c r="E19" s="4" t="inlineStr">
        <is>
          <t xml:space="preserve"> </t>
        </is>
      </c>
    </row>
    <row r="20">
      <c r="A20" s="4" t="inlineStr">
        <is>
          <t>Borrowing Base</t>
        </is>
      </c>
      <c r="B20" s="11" t="n">
        <v>0.175</v>
      </c>
      <c r="C20" s="4" t="inlineStr">
        <is>
          <t xml:space="preserve"> </t>
        </is>
      </c>
      <c r="D20" s="4" t="inlineStr">
        <is>
          <t xml:space="preserve"> </t>
        </is>
      </c>
      <c r="E20" s="4" t="inlineStr">
        <is>
          <t xml:space="preserve"> </t>
        </is>
      </c>
    </row>
    <row r="21">
      <c r="A21" s="4" t="inlineStr">
        <is>
          <t>Secured Revolving Line of Credit [Member] | Minimum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pplicable Margin</t>
        </is>
      </c>
      <c r="B23" s="11" t="n">
        <v>0.005</v>
      </c>
      <c r="C23" s="4" t="inlineStr">
        <is>
          <t xml:space="preserve"> </t>
        </is>
      </c>
      <c r="D23" s="4" t="inlineStr">
        <is>
          <t xml:space="preserve"> </t>
        </is>
      </c>
      <c r="E23" s="4" t="inlineStr">
        <is>
          <t xml:space="preserve"> </t>
        </is>
      </c>
    </row>
    <row r="24">
      <c r="A24" s="4" t="inlineStr">
        <is>
          <t>Secured Revolving Line of Credit [Member] | Maximum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t>
        </is>
      </c>
      <c r="B26" s="10" t="n">
        <v>0.01</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3" customWidth="1" min="5" max="5"/>
    <col width="46" customWidth="1" min="6" max="6"/>
    <col width="46" customWidth="1" min="7" max="7"/>
  </cols>
  <sheetData>
    <row r="1">
      <c r="A1" s="1" t="inlineStr">
        <is>
          <t>Consolidated Statements of Changes in Equity - USD ($) $ in Thousands</t>
        </is>
      </c>
      <c r="B1" s="2" t="inlineStr">
        <is>
          <t>Total</t>
        </is>
      </c>
      <c r="C1" s="2" t="inlineStr">
        <is>
          <t>Additional Paid-In Capital [Member]</t>
        </is>
      </c>
      <c r="D1" s="2" t="inlineStr">
        <is>
          <t>Accumulated Deficit [Member]</t>
        </is>
      </c>
      <c r="E1" s="2" t="inlineStr">
        <is>
          <t>Noncontrolling Interest [Member]</t>
        </is>
      </c>
      <c r="F1" s="2" t="inlineStr">
        <is>
          <t>Common Stock [Member] Common Class A [Member]</t>
        </is>
      </c>
      <c r="G1" s="2" t="inlineStr">
        <is>
          <t>Common Stock [Member] Common Class B [Member]</t>
        </is>
      </c>
    </row>
    <row r="2">
      <c r="A2" s="4" t="inlineStr">
        <is>
          <t>Beginning Balance at Dec. 31, 2022</t>
        </is>
      </c>
      <c r="B2" s="7" t="n">
        <v>81786</v>
      </c>
      <c r="C2" s="7" t="n">
        <v>189724</v>
      </c>
      <c r="D2" s="7" t="n">
        <v>-79843</v>
      </c>
      <c r="E2" s="7" t="n">
        <v>-28165</v>
      </c>
      <c r="F2" s="7" t="n">
        <v>48</v>
      </c>
      <c r="G2" s="7" t="n">
        <v>2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6" t="n">
        <v>47774046</v>
      </c>
      <c r="G3" s="6" t="n">
        <v>21798600</v>
      </c>
    </row>
    <row r="4">
      <c r="A4" s="4" t="inlineStr">
        <is>
          <t>Vesting and release of common stock under equity incentive plans, net</t>
        </is>
      </c>
      <c r="B4" s="4" t="inlineStr">
        <is>
          <t xml:space="preserve"> </t>
        </is>
      </c>
      <c r="C4" s="6" t="n">
        <v>-1</v>
      </c>
      <c r="D4" s="4" t="inlineStr">
        <is>
          <t xml:space="preserve"> </t>
        </is>
      </c>
      <c r="E4" s="4" t="inlineStr">
        <is>
          <t xml:space="preserve"> </t>
        </is>
      </c>
      <c r="F4" s="7" t="n">
        <v>1</v>
      </c>
      <c r="G4" s="4" t="inlineStr">
        <is>
          <t xml:space="preserve"> </t>
        </is>
      </c>
    </row>
    <row r="5">
      <c r="A5" s="4" t="inlineStr">
        <is>
          <t>Vesting and release of common stock under equity incentive plans, net (in shares)</t>
        </is>
      </c>
      <c r="B5" s="4" t="inlineStr">
        <is>
          <t xml:space="preserve"> </t>
        </is>
      </c>
      <c r="C5" s="4" t="inlineStr">
        <is>
          <t xml:space="preserve"> </t>
        </is>
      </c>
      <c r="D5" s="4" t="inlineStr">
        <is>
          <t xml:space="preserve"> </t>
        </is>
      </c>
      <c r="E5" s="4" t="inlineStr">
        <is>
          <t xml:space="preserve"> </t>
        </is>
      </c>
      <c r="F5" s="6" t="n">
        <v>1848288</v>
      </c>
      <c r="G5" s="4" t="inlineStr">
        <is>
          <t xml:space="preserve"> </t>
        </is>
      </c>
    </row>
    <row r="6">
      <c r="A6" s="4" t="inlineStr">
        <is>
          <t>Exchange of Class B common stock for Class A common stock</t>
        </is>
      </c>
      <c r="B6" s="4" t="inlineStr">
        <is>
          <t xml:space="preserve"> </t>
        </is>
      </c>
      <c r="C6" s="6" t="n">
        <v>-6883</v>
      </c>
      <c r="D6" s="4" t="inlineStr">
        <is>
          <t xml:space="preserve"> </t>
        </is>
      </c>
      <c r="E6" s="6" t="n">
        <v>6883</v>
      </c>
      <c r="F6" s="7" t="n">
        <v>5</v>
      </c>
      <c r="G6" s="7" t="n">
        <v>-5</v>
      </c>
    </row>
    <row r="7">
      <c r="A7" s="4" t="inlineStr">
        <is>
          <t>Exchange of Class B common stock for Class A common stock (in shares)</t>
        </is>
      </c>
      <c r="B7" s="4" t="inlineStr">
        <is>
          <t xml:space="preserve"> </t>
        </is>
      </c>
      <c r="C7" s="4" t="inlineStr">
        <is>
          <t xml:space="preserve"> </t>
        </is>
      </c>
      <c r="D7" s="4" t="inlineStr">
        <is>
          <t xml:space="preserve"> </t>
        </is>
      </c>
      <c r="E7" s="4" t="inlineStr">
        <is>
          <t xml:space="preserve"> </t>
        </is>
      </c>
      <c r="F7" s="6" t="n">
        <v>4454900</v>
      </c>
      <c r="G7" s="6" t="n">
        <v>-4454900</v>
      </c>
    </row>
    <row r="8">
      <c r="A8" s="4" t="inlineStr">
        <is>
          <t>Disposition of cost method investment in redemption of Class B common stock</t>
        </is>
      </c>
      <c r="B8" s="6" t="n">
        <v>-1</v>
      </c>
      <c r="C8" s="4" t="inlineStr">
        <is>
          <t xml:space="preserve"> </t>
        </is>
      </c>
      <c r="D8" s="4" t="inlineStr">
        <is>
          <t xml:space="preserve"> </t>
        </is>
      </c>
      <c r="E8" s="6" t="n">
        <v>-1</v>
      </c>
      <c r="F8" s="4" t="inlineStr">
        <is>
          <t xml:space="preserve"> </t>
        </is>
      </c>
      <c r="G8" s="4" t="inlineStr">
        <is>
          <t xml:space="preserve"> </t>
        </is>
      </c>
    </row>
    <row r="9">
      <c r="A9" s="4" t="inlineStr">
        <is>
          <t>Disposition of cost method investment in redemption of Class B common stock, Shares</t>
        </is>
      </c>
      <c r="B9" s="4" t="inlineStr">
        <is>
          <t xml:space="preserve"> </t>
        </is>
      </c>
      <c r="C9" s="4" t="inlineStr">
        <is>
          <t xml:space="preserve"> </t>
        </is>
      </c>
      <c r="D9" s="4" t="inlineStr">
        <is>
          <t xml:space="preserve"> </t>
        </is>
      </c>
      <c r="E9" s="4" t="inlineStr">
        <is>
          <t xml:space="preserve"> </t>
        </is>
      </c>
      <c r="F9" s="4" t="inlineStr">
        <is>
          <t xml:space="preserve"> </t>
        </is>
      </c>
      <c r="G9" s="6" t="n">
        <v>-60523</v>
      </c>
    </row>
    <row r="10">
      <c r="A10" s="4" t="inlineStr">
        <is>
          <t>Exercise of stock options</t>
        </is>
      </c>
      <c r="B10" s="6" t="n">
        <v>25</v>
      </c>
      <c r="C10" s="6" t="n">
        <v>25</v>
      </c>
      <c r="D10" s="4" t="inlineStr">
        <is>
          <t xml:space="preserve"> </t>
        </is>
      </c>
      <c r="E10" s="4" t="inlineStr">
        <is>
          <t xml:space="preserve"> </t>
        </is>
      </c>
      <c r="F10" s="4" t="inlineStr">
        <is>
          <t xml:space="preserve"> </t>
        </is>
      </c>
      <c r="G10" s="4" t="inlineStr">
        <is>
          <t xml:space="preserve"> </t>
        </is>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6" t="n">
        <v>142783</v>
      </c>
      <c r="G11" s="4" t="inlineStr">
        <is>
          <t xml:space="preserve"> </t>
        </is>
      </c>
    </row>
    <row r="12">
      <c r="A12" s="4" t="inlineStr">
        <is>
          <t>Equity-based compensation</t>
        </is>
      </c>
      <c r="B12" s="6" t="n">
        <v>8279</v>
      </c>
      <c r="C12" s="6" t="n">
        <v>8279</v>
      </c>
      <c r="D12" s="4" t="inlineStr">
        <is>
          <t xml:space="preserve"> </t>
        </is>
      </c>
      <c r="E12" s="4" t="inlineStr">
        <is>
          <t xml:space="preserve"> </t>
        </is>
      </c>
      <c r="F12" s="4" t="inlineStr">
        <is>
          <t xml:space="preserve"> </t>
        </is>
      </c>
      <c r="G12" s="4" t="inlineStr">
        <is>
          <t xml:space="preserve"> </t>
        </is>
      </c>
    </row>
    <row r="13">
      <c r="A13" s="4" t="inlineStr">
        <is>
          <t>Net loss</t>
        </is>
      </c>
      <c r="B13" s="6" t="n">
        <v>-28322</v>
      </c>
      <c r="C13" s="4" t="inlineStr">
        <is>
          <t xml:space="preserve"> </t>
        </is>
      </c>
      <c r="D13" s="6" t="n">
        <v>-21494</v>
      </c>
      <c r="E13" s="6" t="n">
        <v>-6828</v>
      </c>
      <c r="F13" s="4" t="inlineStr">
        <is>
          <t xml:space="preserve"> </t>
        </is>
      </c>
      <c r="G13" s="4" t="inlineStr">
        <is>
          <t xml:space="preserve"> </t>
        </is>
      </c>
    </row>
    <row r="14">
      <c r="A14" s="4" t="inlineStr">
        <is>
          <t>Ending Balance at Dec. 31, 2023</t>
        </is>
      </c>
      <c r="B14" s="7" t="n">
        <v>61767</v>
      </c>
      <c r="C14" s="6" t="n">
        <v>191144</v>
      </c>
      <c r="D14" s="6" t="n">
        <v>-101337</v>
      </c>
      <c r="E14" s="6" t="n">
        <v>-28111</v>
      </c>
      <c r="F14" s="7" t="n">
        <v>54</v>
      </c>
      <c r="G14" s="7" t="n">
        <v>17</v>
      </c>
    </row>
    <row r="15">
      <c r="A15" s="4" t="inlineStr">
        <is>
          <t>Ending Balance (in shares) at Dec. 31, 2023</t>
        </is>
      </c>
      <c r="B15" s="4" t="inlineStr">
        <is>
          <t xml:space="preserve"> </t>
        </is>
      </c>
      <c r="C15" s="4" t="inlineStr">
        <is>
          <t xml:space="preserve"> </t>
        </is>
      </c>
      <c r="D15" s="4" t="inlineStr">
        <is>
          <t xml:space="preserve"> </t>
        </is>
      </c>
      <c r="E15" s="4" t="inlineStr">
        <is>
          <t xml:space="preserve"> </t>
        </is>
      </c>
      <c r="F15" s="6" t="n">
        <v>54220017</v>
      </c>
      <c r="G15" s="6" t="n">
        <v>17283177</v>
      </c>
    </row>
    <row r="16">
      <c r="A16" s="4" t="inlineStr">
        <is>
          <t>Vesting and release of common stock under equity incentive plans, net</t>
        </is>
      </c>
      <c r="B16" s="4" t="inlineStr">
        <is>
          <t xml:space="preserve"> </t>
        </is>
      </c>
      <c r="C16" s="6" t="n">
        <v>-2</v>
      </c>
      <c r="D16" s="4" t="inlineStr">
        <is>
          <t xml:space="preserve"> </t>
        </is>
      </c>
      <c r="E16" s="4" t="inlineStr">
        <is>
          <t xml:space="preserve"> </t>
        </is>
      </c>
      <c r="F16" s="7" t="n">
        <v>2</v>
      </c>
      <c r="G16" s="4" t="inlineStr">
        <is>
          <t xml:space="preserve"> </t>
        </is>
      </c>
    </row>
    <row r="17">
      <c r="A17" s="4" t="inlineStr">
        <is>
          <t>Vesting and release of common stock under equity incentive plans, net (in shares)</t>
        </is>
      </c>
      <c r="B17" s="4" t="inlineStr">
        <is>
          <t xml:space="preserve"> </t>
        </is>
      </c>
      <c r="C17" s="4" t="inlineStr">
        <is>
          <t xml:space="preserve"> </t>
        </is>
      </c>
      <c r="D17" s="4" t="inlineStr">
        <is>
          <t xml:space="preserve"> </t>
        </is>
      </c>
      <c r="E17" s="4" t="inlineStr">
        <is>
          <t xml:space="preserve"> </t>
        </is>
      </c>
      <c r="F17" s="6" t="n">
        <v>1554847</v>
      </c>
      <c r="G17" s="4" t="inlineStr">
        <is>
          <t xml:space="preserve"> </t>
        </is>
      </c>
    </row>
    <row r="18">
      <c r="A18" s="4" t="inlineStr">
        <is>
          <t>Exchange of Class B common stock for Class A common stock</t>
        </is>
      </c>
      <c r="B18" s="4" t="inlineStr">
        <is>
          <t xml:space="preserve"> </t>
        </is>
      </c>
      <c r="C18" s="6" t="n">
        <v>-9955</v>
      </c>
      <c r="D18" s="4" t="inlineStr">
        <is>
          <t xml:space="preserve"> </t>
        </is>
      </c>
      <c r="E18" s="6" t="n">
        <v>9955</v>
      </c>
      <c r="F18" s="7" t="n">
        <v>5</v>
      </c>
      <c r="G18" s="7" t="n">
        <v>-5</v>
      </c>
    </row>
    <row r="19">
      <c r="A19" s="4" t="inlineStr">
        <is>
          <t>Exchange of Class B common stock for Class A common stock (in shares)</t>
        </is>
      </c>
      <c r="B19" s="4" t="inlineStr">
        <is>
          <t xml:space="preserve"> </t>
        </is>
      </c>
      <c r="C19" s="4" t="inlineStr">
        <is>
          <t xml:space="preserve"> </t>
        </is>
      </c>
      <c r="D19" s="4" t="inlineStr">
        <is>
          <t xml:space="preserve"> </t>
        </is>
      </c>
      <c r="E19" s="4" t="inlineStr">
        <is>
          <t xml:space="preserve"> </t>
        </is>
      </c>
      <c r="F19" s="6" t="n">
        <v>5731942</v>
      </c>
      <c r="G19" s="6" t="n">
        <v>-5731942</v>
      </c>
    </row>
    <row r="20">
      <c r="A20" s="4" t="inlineStr">
        <is>
          <t>Exercise of stock options Shares</t>
        </is>
      </c>
      <c r="B20" s="6" t="n">
        <v>139672</v>
      </c>
      <c r="C20" s="4" t="inlineStr">
        <is>
          <t xml:space="preserve"> </t>
        </is>
      </c>
      <c r="D20" s="4" t="inlineStr">
        <is>
          <t xml:space="preserve"> </t>
        </is>
      </c>
      <c r="E20" s="4" t="inlineStr">
        <is>
          <t xml:space="preserve"> </t>
        </is>
      </c>
      <c r="F20" s="6" t="n">
        <v>139672</v>
      </c>
      <c r="G20" s="4" t="inlineStr">
        <is>
          <t xml:space="preserve"> </t>
        </is>
      </c>
    </row>
    <row r="21">
      <c r="A21" s="4" t="inlineStr">
        <is>
          <t>Equity-based compensation</t>
        </is>
      </c>
      <c r="B21" s="7" t="n">
        <v>4961</v>
      </c>
      <c r="C21" s="6" t="n">
        <v>4961</v>
      </c>
      <c r="D21" s="4" t="inlineStr">
        <is>
          <t xml:space="preserve"> </t>
        </is>
      </c>
      <c r="E21" s="4" t="inlineStr">
        <is>
          <t xml:space="preserve"> </t>
        </is>
      </c>
      <c r="F21" s="4" t="inlineStr">
        <is>
          <t xml:space="preserve"> </t>
        </is>
      </c>
      <c r="G21" s="4" t="inlineStr">
        <is>
          <t xml:space="preserve"> </t>
        </is>
      </c>
    </row>
    <row r="22">
      <c r="A22" s="4" t="inlineStr">
        <is>
          <t>Net loss</t>
        </is>
      </c>
      <c r="B22" s="6" t="n">
        <v>-23783</v>
      </c>
      <c r="C22" s="4" t="inlineStr">
        <is>
          <t xml:space="preserve"> </t>
        </is>
      </c>
      <c r="D22" s="6" t="n">
        <v>-20005</v>
      </c>
      <c r="E22" s="6" t="n">
        <v>-3778</v>
      </c>
      <c r="F22" s="4" t="inlineStr">
        <is>
          <t xml:space="preserve"> </t>
        </is>
      </c>
      <c r="G22" s="4" t="inlineStr">
        <is>
          <t xml:space="preserve"> </t>
        </is>
      </c>
    </row>
    <row r="23">
      <c r="A23" s="4" t="inlineStr">
        <is>
          <t>Ending Balance at Dec. 31, 2024</t>
        </is>
      </c>
      <c r="B23" s="7" t="n">
        <v>42945</v>
      </c>
      <c r="C23" s="7" t="n">
        <v>186148</v>
      </c>
      <c r="D23" s="7" t="n">
        <v>-121342</v>
      </c>
      <c r="E23" s="7" t="n">
        <v>-21934</v>
      </c>
      <c r="F23" s="7" t="n">
        <v>61</v>
      </c>
      <c r="G23" s="7" t="n">
        <v>12</v>
      </c>
    </row>
    <row r="24">
      <c r="A24" s="4" t="inlineStr">
        <is>
          <t>Ending Balance (in shares) at Dec. 31, 2024</t>
        </is>
      </c>
      <c r="B24" s="4" t="inlineStr">
        <is>
          <t xml:space="preserve"> </t>
        </is>
      </c>
      <c r="C24" s="4" t="inlineStr">
        <is>
          <t xml:space="preserve"> </t>
        </is>
      </c>
      <c r="D24" s="4" t="inlineStr">
        <is>
          <t xml:space="preserve"> </t>
        </is>
      </c>
      <c r="E24" s="4" t="inlineStr">
        <is>
          <t xml:space="preserve"> </t>
        </is>
      </c>
      <c r="F24" s="6" t="n">
        <v>61646478</v>
      </c>
      <c r="G24" s="6" t="n">
        <v>11551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2" customWidth="1" min="2" max="2"/>
    <col width="18" customWidth="1" min="3" max="3"/>
  </cols>
  <sheetData>
    <row r="1">
      <c r="A1" s="1" t="inlineStr">
        <is>
          <t>Leases Additional Information (Detail) $ in Millions</t>
        </is>
      </c>
      <c r="B1" s="2" t="inlineStr">
        <is>
          <t>12 Months Ended</t>
        </is>
      </c>
    </row>
    <row r="2">
      <c r="B2" s="2" t="inlineStr">
        <is>
          <t>Dec. 31, 2024 USD ($)</t>
        </is>
      </c>
      <c r="C2" s="2" t="inlineStr">
        <is>
          <t>Sep. 30, 2024 ft²</t>
        </is>
      </c>
    </row>
    <row r="3">
      <c r="A3" s="3" t="inlineStr">
        <is>
          <t>Lessee, Lease, Description [Line Items]</t>
        </is>
      </c>
      <c r="B3" s="4" t="inlineStr">
        <is>
          <t xml:space="preserve"> </t>
        </is>
      </c>
      <c r="C3" s="4" t="inlineStr">
        <is>
          <t xml:space="preserve"> </t>
        </is>
      </c>
    </row>
    <row r="4">
      <c r="A4" s="4" t="inlineStr">
        <is>
          <t>Remaining lease term</t>
        </is>
      </c>
      <c r="B4" s="4" t="inlineStr">
        <is>
          <t>24 months</t>
        </is>
      </c>
      <c r="C4" s="4" t="inlineStr">
        <is>
          <t xml:space="preserve"> </t>
        </is>
      </c>
    </row>
    <row r="5">
      <c r="A5" s="4" t="inlineStr">
        <is>
          <t>Area of office space | ft²</t>
        </is>
      </c>
      <c r="B5" s="4" t="inlineStr">
        <is>
          <t xml:space="preserve"> </t>
        </is>
      </c>
      <c r="C5" s="6" t="n">
        <v>20185</v>
      </c>
    </row>
    <row r="6">
      <c r="A6" s="4" t="inlineStr">
        <is>
          <t>Area of subleased office space | ft²</t>
        </is>
      </c>
      <c r="B6" s="4" t="inlineStr">
        <is>
          <t xml:space="preserve"> </t>
        </is>
      </c>
      <c r="C6" s="6" t="n">
        <v>8468</v>
      </c>
    </row>
    <row r="7">
      <c r="A7" s="4" t="inlineStr">
        <is>
          <t>Sublease term start date</t>
        </is>
      </c>
      <c r="B7" s="4" t="inlineStr">
        <is>
          <t>Oct.  08,  2024</t>
        </is>
      </c>
      <c r="C7" s="4" t="inlineStr">
        <is>
          <t xml:space="preserve"> </t>
        </is>
      </c>
    </row>
    <row r="8">
      <c r="A8" s="4" t="inlineStr">
        <is>
          <t>Sublease term end date</t>
        </is>
      </c>
      <c r="B8" s="4" t="inlineStr">
        <is>
          <t>Dec. 31,  2026</t>
        </is>
      </c>
      <c r="C8" s="4" t="inlineStr">
        <is>
          <t xml:space="preserve"> </t>
        </is>
      </c>
    </row>
    <row r="9">
      <c r="A9" s="4" t="inlineStr">
        <is>
          <t>Impairment of ROU</t>
        </is>
      </c>
      <c r="B9" s="5" t="n">
        <v>0.3</v>
      </c>
      <c r="C9" s="4" t="inlineStr">
        <is>
          <t xml:space="preserve"> </t>
        </is>
      </c>
    </row>
    <row r="10">
      <c r="A10" s="4" t="inlineStr">
        <is>
          <t>Impairment of leasehold improvement</t>
        </is>
      </c>
      <c r="B10" s="12" t="n">
        <v>0.1</v>
      </c>
      <c r="C10" s="4" t="inlineStr">
        <is>
          <t xml:space="preserve"> </t>
        </is>
      </c>
    </row>
    <row r="11">
      <c r="A11" s="4" t="inlineStr">
        <is>
          <t>Fair value of sublease</t>
        </is>
      </c>
      <c r="B11" s="5" t="n">
        <v>0.5</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s As Follows (Detail) - USD ($) $ in Thousands</t>
        </is>
      </c>
      <c r="C1" s="2" t="inlineStr">
        <is>
          <t>12 Months Ended</t>
        </is>
      </c>
    </row>
    <row r="2">
      <c r="C2" s="2" t="inlineStr">
        <is>
          <t>Dec. 31, 2024</t>
        </is>
      </c>
      <c r="D2" s="2" t="inlineStr">
        <is>
          <t>Dec. 31, 2023</t>
        </is>
      </c>
    </row>
    <row r="3">
      <c r="A3" s="3" t="inlineStr">
        <is>
          <t>Statements of Operations and Comprehensive Loss</t>
        </is>
      </c>
      <c r="C3" s="4" t="inlineStr">
        <is>
          <t xml:space="preserve"> </t>
        </is>
      </c>
      <c r="D3" s="4" t="inlineStr">
        <is>
          <t xml:space="preserve"> </t>
        </is>
      </c>
    </row>
    <row r="4">
      <c r="A4" s="4" t="inlineStr">
        <is>
          <t>Operating lease cost</t>
        </is>
      </c>
      <c r="B4" s="4" t="inlineStr">
        <is>
          <t>[1]</t>
        </is>
      </c>
      <c r="C4" s="7" t="n">
        <v>715</v>
      </c>
      <c r="D4" s="7" t="n">
        <v>734</v>
      </c>
    </row>
    <row r="5">
      <c r="A5" s="3" t="inlineStr">
        <is>
          <t>Other Information</t>
        </is>
      </c>
      <c r="C5" s="4" t="inlineStr">
        <is>
          <t xml:space="preserve"> </t>
        </is>
      </c>
      <c r="D5" s="4" t="inlineStr">
        <is>
          <t xml:space="preserve"> </t>
        </is>
      </c>
    </row>
    <row r="6">
      <c r="A6" s="4" t="inlineStr">
        <is>
          <t>Weighted-average remaining lease term (months)</t>
        </is>
      </c>
      <c r="C6" s="4" t="inlineStr">
        <is>
          <t>24 months</t>
        </is>
      </c>
      <c r="D6" s="4" t="inlineStr">
        <is>
          <t>36 months</t>
        </is>
      </c>
    </row>
    <row r="7">
      <c r="A7" s="4" t="inlineStr">
        <is>
          <t>Weighted-average discount rate</t>
        </is>
      </c>
      <c r="C7" s="11" t="n">
        <v>0.076</v>
      </c>
      <c r="D7" s="11" t="n">
        <v>0.076</v>
      </c>
    </row>
    <row r="8"/>
    <row r="9">
      <c r="A9" s="4" t="inlineStr">
        <is>
          <t>[1] Operating lease cost is recorded within general and administrative expenses in the accompanying consolidated statements of operations and comprehensive loss.</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Payments Under Non Cancelable Leases Were As Follows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668</v>
      </c>
    </row>
    <row r="4">
      <c r="A4" s="4" t="inlineStr">
        <is>
          <t>2026</t>
        </is>
      </c>
      <c r="B4" s="6" t="n">
        <v>756</v>
      </c>
    </row>
    <row r="5">
      <c r="A5" s="4" t="inlineStr">
        <is>
          <t>Total lease payments</t>
        </is>
      </c>
      <c r="B5" s="6" t="n">
        <v>1424</v>
      </c>
    </row>
    <row r="6">
      <c r="A6" s="4" t="inlineStr">
        <is>
          <t>Less imputed interest</t>
        </is>
      </c>
      <c r="B6" s="6" t="n">
        <v>-111</v>
      </c>
    </row>
    <row r="7">
      <c r="A7" s="4" t="inlineStr">
        <is>
          <t>Present value of lease liabilities</t>
        </is>
      </c>
      <c r="B7" s="7" t="n">
        <v>1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Additional Informatio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t>
        </is>
      </c>
      <c r="B4" s="10" t="n">
        <v>0.04</v>
      </c>
      <c r="C4" s="4" t="inlineStr">
        <is>
          <t xml:space="preserve"> </t>
        </is>
      </c>
    </row>
    <row r="5">
      <c r="A5" s="4" t="inlineStr">
        <is>
          <t>Contribution expense</t>
        </is>
      </c>
      <c r="B5" s="5" t="n">
        <v>0.4</v>
      </c>
      <c r="C5" s="5" t="n">
        <v>0.5</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 contribution plan, percentage of contribution by employees</t>
        </is>
      </c>
      <c r="B8" s="10" t="n">
        <v>0.9</v>
      </c>
      <c r="C8" s="4" t="inlineStr">
        <is>
          <t xml:space="preserve"> </t>
        </is>
      </c>
    </row>
    <row r="9">
      <c r="A9" s="4" t="inlineStr">
        <is>
          <t>Minimum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 contribution plan, percentage of contribution by employees</t>
        </is>
      </c>
      <c r="B11" s="10" t="n">
        <v>0.01</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benefits</t>
        </is>
      </c>
      <c r="B3" s="7" t="n">
        <v>1548</v>
      </c>
      <c r="C3" s="7" t="n">
        <v>1526</v>
      </c>
    </row>
    <row r="4">
      <c r="A4" s="4" t="inlineStr">
        <is>
          <t>Accrued direct selling costs</t>
        </is>
      </c>
      <c r="B4" s="6" t="n">
        <v>1376</v>
      </c>
      <c r="C4" s="6" t="n">
        <v>1113</v>
      </c>
    </row>
    <row r="5">
      <c r="A5" s="4" t="inlineStr">
        <is>
          <t>Accrued customer paid bottle deposits</t>
        </is>
      </c>
      <c r="B5" s="6" t="n">
        <v>2895</v>
      </c>
      <c r="C5" s="6" t="n">
        <v>1734</v>
      </c>
    </row>
    <row r="6">
      <c r="A6" s="4" t="inlineStr">
        <is>
          <t>Accrued marketing expenses</t>
        </is>
      </c>
      <c r="B6" s="6" t="n">
        <v>1775</v>
      </c>
      <c r="C6" s="6" t="n">
        <v>156</v>
      </c>
    </row>
    <row r="7">
      <c r="A7" s="4" t="inlineStr">
        <is>
          <t>Accrued other</t>
        </is>
      </c>
      <c r="B7" s="6" t="n">
        <v>746</v>
      </c>
      <c r="C7" s="6" t="n">
        <v>1444</v>
      </c>
    </row>
    <row r="8">
      <c r="A8" s="4" t="inlineStr">
        <is>
          <t>Total</t>
        </is>
      </c>
      <c r="B8" s="7" t="n">
        <v>8340</v>
      </c>
      <c r="C8" s="7" t="n">
        <v>5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Equity-Based Compensation - Additional Information (Detail) - USD ($) $ / shares in Units, $ in Millions</t>
        </is>
      </c>
      <c r="B1" s="2" t="inlineStr">
        <is>
          <t>1 Months Ended</t>
        </is>
      </c>
      <c r="C1" s="2" t="inlineStr">
        <is>
          <t>12 Months Ended</t>
        </is>
      </c>
    </row>
    <row r="2">
      <c r="B2" s="2" t="inlineStr">
        <is>
          <t>Mar. 31, 2021</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service period of the awards</t>
        </is>
      </c>
      <c r="B4" s="4" t="inlineStr">
        <is>
          <t xml:space="preserve"> </t>
        </is>
      </c>
      <c r="C4" s="4" t="inlineStr">
        <is>
          <t>1 month</t>
        </is>
      </c>
      <c r="D4" s="4" t="inlineStr">
        <is>
          <t xml:space="preserve"> </t>
        </is>
      </c>
    </row>
    <row r="5">
      <c r="A5" s="4" t="inlineStr">
        <is>
          <t>Aggregate intrinsic value</t>
        </is>
      </c>
      <c r="B5" s="4" t="inlineStr">
        <is>
          <t xml:space="preserve"> </t>
        </is>
      </c>
      <c r="C5" s="5" t="n">
        <v>0.2</v>
      </c>
      <c r="D5" s="4" t="inlineStr">
        <is>
          <t xml:space="preserve"> </t>
        </is>
      </c>
    </row>
    <row r="6">
      <c r="A6" s="4" t="inlineStr">
        <is>
          <t>Equity Incentive Plan 202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he amount of common stock available under the plan for future grants and/or issuances</t>
        </is>
      </c>
      <c r="B8" s="4" t="inlineStr">
        <is>
          <t xml:space="preserve"> </t>
        </is>
      </c>
      <c r="C8" s="6" t="n">
        <v>2800000</v>
      </c>
      <c r="D8" s="4" t="inlineStr">
        <is>
          <t xml:space="preserve"> </t>
        </is>
      </c>
    </row>
    <row r="9">
      <c r="A9" s="4" t="inlineStr">
        <is>
          <t>Percentage of increase in shares available for issuance</t>
        </is>
      </c>
      <c r="B9" s="4" t="inlineStr">
        <is>
          <t xml:space="preserve"> </t>
        </is>
      </c>
      <c r="C9" s="10" t="n">
        <v>0.05</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stimated weighted average period over which expense is expected to be recognized</t>
        </is>
      </c>
      <c r="B12" s="4" t="inlineStr">
        <is>
          <t xml:space="preserve"> </t>
        </is>
      </c>
      <c r="C12" s="4" t="inlineStr">
        <is>
          <t>2 years 6 months</t>
        </is>
      </c>
      <c r="D12" s="4" t="inlineStr">
        <is>
          <t xml:space="preserve"> </t>
        </is>
      </c>
    </row>
    <row r="13">
      <c r="A13" s="4" t="inlineStr">
        <is>
          <t>Share-based Payment Arrangement, Plan Modification, Incremental Cost</t>
        </is>
      </c>
      <c r="B13" s="5" t="n">
        <v>48.9</v>
      </c>
      <c r="C13" s="4" t="inlineStr">
        <is>
          <t xml:space="preserve"> </t>
        </is>
      </c>
      <c r="D13" s="4" t="inlineStr">
        <is>
          <t xml:space="preserve"> </t>
        </is>
      </c>
    </row>
    <row r="14">
      <c r="A14" s="4" t="inlineStr">
        <is>
          <t>Number of Monthly Installments Granted Equally Following The Termination Of Lockup Period</t>
        </is>
      </c>
      <c r="B14" s="4" t="inlineStr">
        <is>
          <t>36 months</t>
        </is>
      </c>
      <c r="C14" s="4" t="inlineStr">
        <is>
          <t xml:space="preserve"> </t>
        </is>
      </c>
      <c r="D14" s="4" t="inlineStr">
        <is>
          <t xml:space="preserve"> </t>
        </is>
      </c>
    </row>
    <row r="15">
      <c r="A15" s="4" t="inlineStr">
        <is>
          <t>Settlement period on vesting of RSUs</t>
        </is>
      </c>
      <c r="B15" s="4" t="inlineStr">
        <is>
          <t>30 days</t>
        </is>
      </c>
      <c r="C15" s="4" t="inlineStr">
        <is>
          <t xml:space="preserve"> </t>
        </is>
      </c>
      <c r="D15" s="4" t="inlineStr">
        <is>
          <t xml:space="preserve"> </t>
        </is>
      </c>
    </row>
    <row r="16">
      <c r="A16" s="4" t="inlineStr">
        <is>
          <t>Amount of cost to be recognized for non-vested award under share-based payment arrangement</t>
        </is>
      </c>
      <c r="B16" s="4" t="inlineStr">
        <is>
          <t xml:space="preserve"> </t>
        </is>
      </c>
      <c r="C16" s="5" t="n">
        <v>4.3</v>
      </c>
      <c r="D16" s="4" t="inlineStr">
        <is>
          <t xml:space="preserve"> </t>
        </is>
      </c>
    </row>
    <row r="17">
      <c r="A17" s="4" t="inlineStr">
        <is>
          <t>RSUs outstanding</t>
        </is>
      </c>
      <c r="B17" s="4" t="inlineStr">
        <is>
          <t xml:space="preserve"> </t>
        </is>
      </c>
      <c r="C17" s="6" t="n">
        <v>3717919</v>
      </c>
      <c r="D17" s="6" t="n">
        <v>2174053</v>
      </c>
    </row>
    <row r="18">
      <c r="A18" s="4" t="inlineStr">
        <is>
          <t>Restricted Stock Units (RSUs) [Member] | Two Thousand Twenty Two 1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SUs outstanding</t>
        </is>
      </c>
      <c r="B20" s="4" t="inlineStr">
        <is>
          <t xml:space="preserve"> </t>
        </is>
      </c>
      <c r="C20" s="6" t="n">
        <v>214410</v>
      </c>
      <c r="D20" s="6" t="n">
        <v>593672</v>
      </c>
    </row>
    <row r="21">
      <c r="A21" s="4" t="inlineStr">
        <is>
          <t>Employee Stock Optio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unit compensation expense on unvested unit options</t>
        </is>
      </c>
      <c r="B23" s="4" t="inlineStr">
        <is>
          <t xml:space="preserve"> </t>
        </is>
      </c>
      <c r="C23" s="7" t="n">
        <v>2</v>
      </c>
      <c r="D23" s="4" t="inlineStr">
        <is>
          <t xml:space="preserve"> </t>
        </is>
      </c>
    </row>
    <row r="24">
      <c r="A24" s="4" t="inlineStr">
        <is>
          <t>Estimated weighted average period over which expense is expected to be recognized</t>
        </is>
      </c>
      <c r="B24" s="4" t="inlineStr">
        <is>
          <t xml:space="preserve"> </t>
        </is>
      </c>
      <c r="C24" s="4" t="inlineStr">
        <is>
          <t>2 years 1 month 6 days</t>
        </is>
      </c>
      <c r="D24" s="4" t="inlineStr">
        <is>
          <t xml:space="preserve"> </t>
        </is>
      </c>
    </row>
    <row r="25">
      <c r="A25" s="4" t="inlineStr">
        <is>
          <t>Weighted average grant date fair values of stock options granted</t>
        </is>
      </c>
      <c r="B25" s="4" t="inlineStr">
        <is>
          <t xml:space="preserve"> </t>
        </is>
      </c>
      <c r="C25" s="9" t="n">
        <v>0.98</v>
      </c>
      <c r="D25" s="9" t="n">
        <v>1.8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 Based Compensation - Fair Value of Stock Options Granted Estimated on the Date of Grant Using the Black-Scholes Option (Details) - $ / share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tock price</t>
        </is>
      </c>
      <c r="C4" s="9" t="n">
        <v>1.36</v>
      </c>
      <c r="D4" s="5" t="n">
        <v>2.9</v>
      </c>
    </row>
    <row r="5">
      <c r="A5" s="4" t="inlineStr">
        <is>
          <t>Exercise Price</t>
        </is>
      </c>
      <c r="C5" s="9" t="n">
        <v>1.36</v>
      </c>
      <c r="D5" s="5" t="n">
        <v>2.9</v>
      </c>
    </row>
    <row r="6">
      <c r="A6" s="4" t="inlineStr">
        <is>
          <t>Expected term (years)</t>
        </is>
      </c>
      <c r="B6" s="4" t="inlineStr">
        <is>
          <t>[1]</t>
        </is>
      </c>
      <c r="C6" s="4" t="inlineStr">
        <is>
          <t>6 years 3 months</t>
        </is>
      </c>
      <c r="D6" s="4" t="inlineStr">
        <is>
          <t>6 years 3 months</t>
        </is>
      </c>
    </row>
    <row r="7">
      <c r="A7" s="4" t="inlineStr">
        <is>
          <t>Expected volatility</t>
        </is>
      </c>
      <c r="B7" s="4" t="inlineStr">
        <is>
          <t>[2]</t>
        </is>
      </c>
      <c r="C7" s="11" t="n">
        <v>0.803</v>
      </c>
      <c r="D7" s="11" t="n">
        <v>0.654</v>
      </c>
    </row>
    <row r="8">
      <c r="A8" s="4" t="inlineStr">
        <is>
          <t>Risk-free interest rate</t>
        </is>
      </c>
      <c r="B8" s="4" t="inlineStr">
        <is>
          <t>[3]</t>
        </is>
      </c>
      <c r="C8" s="11" t="n">
        <v>0.041</v>
      </c>
      <c r="D8" s="11" t="n">
        <v>0.036</v>
      </c>
    </row>
    <row r="9">
      <c r="A9" s="4" t="inlineStr">
        <is>
          <t>Dividend yield</t>
        </is>
      </c>
      <c r="B9" s="4" t="inlineStr">
        <is>
          <t>[4]</t>
        </is>
      </c>
      <c r="C9" s="10" t="n">
        <v>0</v>
      </c>
      <c r="D9" s="10" t="n">
        <v>0</v>
      </c>
    </row>
    <row r="10"/>
    <row r="11">
      <c r="A11" s="4" t="inlineStr">
        <is>
          <t>[1]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t>
        </is>
      </c>
    </row>
  </sheetData>
  <mergeCells count="4">
    <mergeCell ref="A1:B2"/>
    <mergeCell ref="C1:D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Stock Option Activity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balance as of January 1, 2024 | shares</t>
        </is>
      </c>
      <c r="B4" s="6" t="n">
        <v>3080903</v>
      </c>
    </row>
    <row r="5">
      <c r="A5" s="4" t="inlineStr">
        <is>
          <t>Granted | shares</t>
        </is>
      </c>
      <c r="B5" s="6" t="n">
        <v>338773</v>
      </c>
    </row>
    <row r="6">
      <c r="A6" s="4" t="inlineStr">
        <is>
          <t>Exercised | shares</t>
        </is>
      </c>
      <c r="B6" s="6" t="n">
        <v>-139672</v>
      </c>
    </row>
    <row r="7">
      <c r="A7" s="4" t="inlineStr">
        <is>
          <t>Forfeited and expired | shares</t>
        </is>
      </c>
      <c r="B7" s="6" t="n">
        <v>-407009</v>
      </c>
    </row>
    <row r="8">
      <c r="A8" s="4" t="inlineStr">
        <is>
          <t>Balance as of December 31,2024 | shares</t>
        </is>
      </c>
      <c r="B8" s="6" t="n">
        <v>2872995</v>
      </c>
    </row>
    <row r="9">
      <c r="A9" s="4" t="inlineStr">
        <is>
          <t>Exercisable at the end of the period | shares</t>
        </is>
      </c>
      <c r="B9" s="6" t="n">
        <v>1368841</v>
      </c>
    </row>
    <row r="10">
      <c r="A10" s="4" t="inlineStr">
        <is>
          <t>Vested and expected to vest | shares</t>
        </is>
      </c>
      <c r="B10" s="6" t="n">
        <v>2872995</v>
      </c>
    </row>
    <row r="11">
      <c r="A11" s="4" t="inlineStr">
        <is>
          <t>Weighted average exercise price, Beginning balance | $ / shares</t>
        </is>
      </c>
      <c r="B11" s="9" t="n">
        <v>3.4</v>
      </c>
    </row>
    <row r="12">
      <c r="A12" s="4" t="inlineStr">
        <is>
          <t>Weighted average exercise price, Granted | $ / shares</t>
        </is>
      </c>
      <c r="B12" s="13" t="n">
        <v>1.36</v>
      </c>
    </row>
    <row r="13">
      <c r="A13" s="4" t="inlineStr">
        <is>
          <t>Weighted average exercise price, Exercised | $ / shares</t>
        </is>
      </c>
      <c r="B13" s="13" t="n">
        <v>0.01</v>
      </c>
    </row>
    <row r="14">
      <c r="A14" s="4" t="inlineStr">
        <is>
          <t>Weighted average exercise price, Forfeited and expired | $ / shares</t>
        </is>
      </c>
      <c r="B14" s="13" t="n">
        <v>3.99</v>
      </c>
    </row>
    <row r="15">
      <c r="A15" s="4" t="inlineStr">
        <is>
          <t>Weighted average exercise price, Ending balance | $ / shares</t>
        </is>
      </c>
      <c r="B15" s="13" t="n">
        <v>3.24</v>
      </c>
    </row>
    <row r="16">
      <c r="A16" s="4" t="inlineStr">
        <is>
          <t>Weighted average exercise price, Exercisable | $ / shares</t>
        </is>
      </c>
      <c r="B16" s="13" t="n">
        <v>3.28</v>
      </c>
    </row>
    <row r="17">
      <c r="A17" s="4" t="inlineStr">
        <is>
          <t>Weighted average exercise price, Vested and expected to vest | $ / shares</t>
        </is>
      </c>
      <c r="B17" s="9" t="n">
        <v>3.24</v>
      </c>
    </row>
    <row r="18">
      <c r="A18" s="4" t="inlineStr">
        <is>
          <t>Weighted average remaining life Outstanding</t>
        </is>
      </c>
      <c r="B18" s="4" t="inlineStr">
        <is>
          <t>7 years 2 months 12 days</t>
        </is>
      </c>
    </row>
    <row r="19">
      <c r="A19" s="4" t="inlineStr">
        <is>
          <t>Weighted average remaining life Exercisable</t>
        </is>
      </c>
      <c r="B19" s="4" t="inlineStr">
        <is>
          <t>6 years</t>
        </is>
      </c>
    </row>
    <row r="20">
      <c r="A20" s="4" t="inlineStr">
        <is>
          <t>Weighted average remaining life Vested and expected to vest</t>
        </is>
      </c>
      <c r="B20" s="4" t="inlineStr">
        <is>
          <t>7 years 2 months 12 days</t>
        </is>
      </c>
    </row>
    <row r="21">
      <c r="A21" s="4" t="inlineStr">
        <is>
          <t>Aggregate intrinsic value | $</t>
        </is>
      </c>
      <c r="B21" s="7" t="n">
        <v>4477</v>
      </c>
    </row>
    <row r="22">
      <c r="A22" s="4" t="inlineStr">
        <is>
          <t>Aggregate intrinsic value, Exercisable | $</t>
        </is>
      </c>
      <c r="B22" s="6" t="n">
        <v>2515</v>
      </c>
    </row>
    <row r="23">
      <c r="A23" s="4" t="inlineStr">
        <is>
          <t>Aggregate intrinsic value, Vested and expected to vest | $</t>
        </is>
      </c>
      <c r="B23" s="7" t="n">
        <v>44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 Activity (Details) - Restricted Stock Units (RSU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Balance unvested shares at January 1, 2024 | shares</t>
        </is>
      </c>
      <c r="B4" s="6" t="n">
        <v>2174053</v>
      </c>
    </row>
    <row r="5">
      <c r="A5" s="4" t="inlineStr">
        <is>
          <t>Restricted stock units, Granted | shares</t>
        </is>
      </c>
      <c r="B5" s="6" t="n">
        <v>3294669</v>
      </c>
    </row>
    <row r="6">
      <c r="A6" s="4" t="inlineStr">
        <is>
          <t>Restricted stock units, Vested | shares</t>
        </is>
      </c>
      <c r="B6" s="6" t="n">
        <v>-1175585</v>
      </c>
    </row>
    <row r="7">
      <c r="A7" s="4" t="inlineStr">
        <is>
          <t>Restricted stock units, Forfeited | shares</t>
        </is>
      </c>
      <c r="B7" s="6" t="n">
        <v>-575218</v>
      </c>
    </row>
    <row r="8">
      <c r="A8" s="4" t="inlineStr">
        <is>
          <t>Balance unvested at December 31, 2024 | shares</t>
        </is>
      </c>
      <c r="B8" s="6" t="n">
        <v>3717919</v>
      </c>
    </row>
    <row r="9">
      <c r="A9" s="4" t="inlineStr">
        <is>
          <t>Expected to vest at December 31, 2024 | shares</t>
        </is>
      </c>
      <c r="B9" s="6" t="n">
        <v>3717919</v>
      </c>
    </row>
    <row r="10">
      <c r="A10" s="4" t="inlineStr">
        <is>
          <t>Weighted average grant date fair value, Beginning balance | $ / shares</t>
        </is>
      </c>
      <c r="B10" s="9" t="n">
        <v>3.68</v>
      </c>
    </row>
    <row r="11">
      <c r="A11" s="4" t="inlineStr">
        <is>
          <t>Weighted average grant date fair value, Granted | $ / shares</t>
        </is>
      </c>
      <c r="B11" s="13" t="n">
        <v>1.24</v>
      </c>
    </row>
    <row r="12">
      <c r="A12" s="4" t="inlineStr">
        <is>
          <t>Weighted average grant date fair value, Vested | $ / shares</t>
        </is>
      </c>
      <c r="B12" s="13" t="n">
        <v>4.03</v>
      </c>
    </row>
    <row r="13">
      <c r="A13" s="4" t="inlineStr">
        <is>
          <t>Weighted average grant date fair value, Forfeited | $ / shares</t>
        </is>
      </c>
      <c r="B13" s="13" t="n">
        <v>2.06</v>
      </c>
    </row>
    <row r="14">
      <c r="A14" s="4" t="inlineStr">
        <is>
          <t>Weighted average grant date fair value, Ending balance | $ / shares</t>
        </is>
      </c>
      <c r="B14" s="13" t="n">
        <v>1.65</v>
      </c>
    </row>
    <row r="15">
      <c r="A15" s="4" t="inlineStr">
        <is>
          <t>Weighted average grant date fair value, Expected to vest at December 31, 2024 | $ / shares</t>
        </is>
      </c>
      <c r="B15" s="9" t="n">
        <v>1.65</v>
      </c>
    </row>
    <row r="16">
      <c r="A16" s="4" t="inlineStr">
        <is>
          <t>Aggregate intrinsic value, unvested | $</t>
        </is>
      </c>
      <c r="B16" s="7" t="n">
        <v>15578</v>
      </c>
    </row>
    <row r="17">
      <c r="A17" s="4" t="inlineStr">
        <is>
          <t>Aggregate intrinsic value, Expected to vest | $</t>
        </is>
      </c>
      <c r="B17" s="7" t="n">
        <v>155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M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assesses the Company’s performance by using net loss as shown in the consolidated statements of operations and comprehensive loss. The CODM uses net loss in the annual operating plan. The CODM considers budget-to-actual variances on monthly basis for both profit measures when making decisions about the allocation of operating and capital resources, evaluating pricing strategy and to assess performance of the Company.</t>
        </is>
      </c>
      <c r="C7" s="4" t="inlineStr">
        <is>
          <t xml:space="preserve"> </t>
        </is>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lling expenses</t>
        </is>
      </c>
      <c r="B10" s="7" t="n">
        <v>40</v>
      </c>
      <c r="C10" s="5" t="n">
        <v>51.8</v>
      </c>
    </row>
    <row r="11">
      <c r="A11" s="4" t="inlineStr">
        <is>
          <t>Marketing expenses</t>
        </is>
      </c>
      <c r="B11" s="12" t="n">
        <v>17.1</v>
      </c>
      <c r="C11" s="12" t="n">
        <v>10.5</v>
      </c>
    </row>
    <row r="12">
      <c r="A12" s="4" t="inlineStr">
        <is>
          <t>Interest income</t>
        </is>
      </c>
      <c r="B12" s="5" t="n">
        <v>0.8</v>
      </c>
      <c r="C12" s="5"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3783</v>
      </c>
      <c r="C4" s="7" t="n">
        <v>-28322</v>
      </c>
    </row>
    <row r="5">
      <c r="A5" s="3" t="inlineStr">
        <is>
          <t>Adjustments to reconcile net loss to net cash provided by (used in) operating activities:</t>
        </is>
      </c>
      <c r="B5" s="4" t="inlineStr">
        <is>
          <t xml:space="preserve"> </t>
        </is>
      </c>
      <c r="C5" s="4" t="inlineStr">
        <is>
          <t xml:space="preserve"> </t>
        </is>
      </c>
    </row>
    <row r="6">
      <c r="A6" s="4" t="inlineStr">
        <is>
          <t>Non-cash lease expense</t>
        </is>
      </c>
      <c r="B6" s="6" t="n">
        <v>587</v>
      </c>
      <c r="C6" s="6" t="n">
        <v>567</v>
      </c>
    </row>
    <row r="7">
      <c r="A7" s="4" t="inlineStr">
        <is>
          <t>Sublease impairment loss</t>
        </is>
      </c>
      <c r="B7" s="6" t="n">
        <v>351</v>
      </c>
      <c r="C7" s="6" t="n">
        <v>0</v>
      </c>
    </row>
    <row r="8">
      <c r="A8" s="4" t="inlineStr">
        <is>
          <t>Depreciation and amortization</t>
        </is>
      </c>
      <c r="B8" s="6" t="n">
        <v>1329</v>
      </c>
      <c r="C8" s="6" t="n">
        <v>1615</v>
      </c>
    </row>
    <row r="9">
      <c r="A9" s="4" t="inlineStr">
        <is>
          <t>Loss on disposal of property, equipment and software, net</t>
        </is>
      </c>
      <c r="B9" s="6" t="n">
        <v>57</v>
      </c>
      <c r="C9" s="6" t="n">
        <v>480</v>
      </c>
    </row>
    <row r="10">
      <c r="A10" s="4" t="inlineStr">
        <is>
          <t>Amortization of debt issuance cost</t>
        </is>
      </c>
      <c r="B10" s="6" t="n">
        <v>76</v>
      </c>
      <c r="C10" s="6" t="n">
        <v>76</v>
      </c>
    </row>
    <row r="11">
      <c r="A11" s="4" t="inlineStr">
        <is>
          <t>Equity-based compensation</t>
        </is>
      </c>
      <c r="B11" s="6" t="n">
        <v>4961</v>
      </c>
      <c r="C11" s="6" t="n">
        <v>8279</v>
      </c>
    </row>
    <row r="12">
      <c r="A12" s="3" t="inlineStr">
        <is>
          <t>Changes in operating assets and liabilities:</t>
        </is>
      </c>
      <c r="B12" s="4" t="inlineStr">
        <is>
          <t xml:space="preserve"> </t>
        </is>
      </c>
      <c r="C12" s="4" t="inlineStr">
        <is>
          <t xml:space="preserve"> </t>
        </is>
      </c>
    </row>
    <row r="13">
      <c r="A13" s="4" t="inlineStr">
        <is>
          <t>Accounts receivable, net</t>
        </is>
      </c>
      <c r="B13" s="6" t="n">
        <v>324</v>
      </c>
      <c r="C13" s="6" t="n">
        <v>-42</v>
      </c>
    </row>
    <row r="14">
      <c r="A14" s="4" t="inlineStr">
        <is>
          <t>Inventories</t>
        </is>
      </c>
      <c r="B14" s="6" t="n">
        <v>15932</v>
      </c>
      <c r="C14" s="6" t="n">
        <v>-6974</v>
      </c>
    </row>
    <row r="15">
      <c r="A15" s="4" t="inlineStr">
        <is>
          <t>Prepaid expenses and other assets</t>
        </is>
      </c>
      <c r="B15" s="6" t="n">
        <v>3220</v>
      </c>
      <c r="C15" s="6" t="n">
        <v>-2573</v>
      </c>
    </row>
    <row r="16">
      <c r="A16" s="4" t="inlineStr">
        <is>
          <t>Accounts payable</t>
        </is>
      </c>
      <c r="B16" s="6" t="n">
        <v>-5863</v>
      </c>
      <c r="C16" s="6" t="n">
        <v>13640</v>
      </c>
    </row>
    <row r="17">
      <c r="A17" s="4" t="inlineStr">
        <is>
          <t>Accrued expenses and other current liabilities</t>
        </is>
      </c>
      <c r="B17" s="6" t="n">
        <v>2367</v>
      </c>
      <c r="C17" s="6" t="n">
        <v>-2435</v>
      </c>
    </row>
    <row r="18">
      <c r="A18" s="4" t="inlineStr">
        <is>
          <t>Operating lease liabilities</t>
        </is>
      </c>
      <c r="B18" s="6" t="n">
        <v>-635</v>
      </c>
      <c r="C18" s="6" t="n">
        <v>-585</v>
      </c>
    </row>
    <row r="19">
      <c r="A19" s="4" t="inlineStr">
        <is>
          <t>Other non-current liabilities</t>
        </is>
      </c>
      <c r="B19" s="6" t="n">
        <v>58</v>
      </c>
      <c r="C19" s="6" t="n">
        <v>0</v>
      </c>
    </row>
    <row r="20">
      <c r="A20" s="4" t="inlineStr">
        <is>
          <t>Net cash used in operating activities</t>
        </is>
      </c>
      <c r="B20" s="6" t="n">
        <v>-1019</v>
      </c>
      <c r="C20" s="6" t="n">
        <v>-16274</v>
      </c>
    </row>
    <row r="21">
      <c r="A21" s="3" t="inlineStr">
        <is>
          <t>Investing activities:</t>
        </is>
      </c>
      <c r="B21" s="4" t="inlineStr">
        <is>
          <t xml:space="preserve"> </t>
        </is>
      </c>
      <c r="C21" s="4" t="inlineStr">
        <is>
          <t xml:space="preserve"> </t>
        </is>
      </c>
    </row>
    <row r="22">
      <c r="A22" s="4" t="inlineStr">
        <is>
          <t>Purchases of property, equipment and software</t>
        </is>
      </c>
      <c r="B22" s="6" t="n">
        <v>-283</v>
      </c>
      <c r="C22" s="6" t="n">
        <v>-1624</v>
      </c>
    </row>
    <row r="23">
      <c r="A23" s="4" t="inlineStr">
        <is>
          <t>Proceeds from sales of property, equipment and software</t>
        </is>
      </c>
      <c r="B23" s="6" t="n">
        <v>0</v>
      </c>
      <c r="C23" s="6" t="n">
        <v>2429</v>
      </c>
    </row>
    <row r="24">
      <c r="A24" s="4" t="inlineStr">
        <is>
          <t>Net cash (used in) provided by investing activities</t>
        </is>
      </c>
      <c r="B24" s="6" t="n">
        <v>-283</v>
      </c>
      <c r="C24" s="6" t="n">
        <v>805</v>
      </c>
    </row>
    <row r="25">
      <c r="A25" s="3" t="inlineStr">
        <is>
          <t>Financing activities:</t>
        </is>
      </c>
      <c r="B25" s="4" t="inlineStr">
        <is>
          <t xml:space="preserve"> </t>
        </is>
      </c>
      <c r="C25" s="4" t="inlineStr">
        <is>
          <t xml:space="preserve"> </t>
        </is>
      </c>
    </row>
    <row r="26">
      <c r="A26" s="4" t="inlineStr">
        <is>
          <t>Proceeds from revolving line of credit</t>
        </is>
      </c>
      <c r="B26" s="6" t="n">
        <v>8000</v>
      </c>
      <c r="C26" s="6" t="n">
        <v>0</v>
      </c>
    </row>
    <row r="27">
      <c r="A27" s="4" t="inlineStr">
        <is>
          <t>Repayment of revolving line of credit</t>
        </is>
      </c>
      <c r="B27" s="6" t="n">
        <v>-8000</v>
      </c>
      <c r="C27" s="6" t="n">
        <v>0</v>
      </c>
    </row>
    <row r="28">
      <c r="A28" s="4" t="inlineStr">
        <is>
          <t>Proceeds from exercise of stock options</t>
        </is>
      </c>
      <c r="B28" s="6" t="n">
        <v>0</v>
      </c>
      <c r="C28" s="6" t="n">
        <v>25</v>
      </c>
    </row>
    <row r="29">
      <c r="A29" s="4" t="inlineStr">
        <is>
          <t>Net cash provided by financing activities</t>
        </is>
      </c>
      <c r="B29" s="6" t="n">
        <v>0</v>
      </c>
      <c r="C29" s="6" t="n">
        <v>25</v>
      </c>
    </row>
    <row r="30">
      <c r="A30" s="4" t="inlineStr">
        <is>
          <t>Net change from operating, investing, and financing activities</t>
        </is>
      </c>
      <c r="B30" s="6" t="n">
        <v>-1302</v>
      </c>
      <c r="C30" s="6" t="n">
        <v>-15444</v>
      </c>
    </row>
    <row r="31">
      <c r="A31" s="4" t="inlineStr">
        <is>
          <t>Cash and cash equivalents at beginning of period</t>
        </is>
      </c>
      <c r="B31" s="6" t="n">
        <v>31955</v>
      </c>
      <c r="C31" s="6" t="n">
        <v>47399</v>
      </c>
    </row>
    <row r="32">
      <c r="A32" s="4" t="inlineStr">
        <is>
          <t>Cash and cash equivalents at end of period</t>
        </is>
      </c>
      <c r="B32" s="6" t="n">
        <v>30653</v>
      </c>
      <c r="C32" s="6" t="n">
        <v>31955</v>
      </c>
    </row>
    <row r="33">
      <c r="A33" s="3" t="inlineStr">
        <is>
          <t>Non-cash investing and financing activities</t>
        </is>
      </c>
      <c r="B33" s="4" t="inlineStr">
        <is>
          <t xml:space="preserve"> </t>
        </is>
      </c>
      <c r="C33" s="4" t="inlineStr">
        <is>
          <t xml:space="preserve"> </t>
        </is>
      </c>
    </row>
    <row r="34">
      <c r="A34" s="4" t="inlineStr">
        <is>
          <t>Capital expenditures included in accounts payable</t>
        </is>
      </c>
      <c r="B34" s="6" t="n">
        <v>1</v>
      </c>
      <c r="C34" s="6" t="n">
        <v>12</v>
      </c>
    </row>
    <row r="35">
      <c r="A35" s="4" t="inlineStr">
        <is>
          <t>Conversion of Class B common stock to Class A common stock</t>
        </is>
      </c>
      <c r="B35" s="6" t="n">
        <v>9955</v>
      </c>
      <c r="C35" s="6" t="n">
        <v>6883</v>
      </c>
    </row>
    <row r="36">
      <c r="A36" s="4" t="inlineStr">
        <is>
          <t>Operating lease right-of-use assets obtained in exchange for lease liabilities</t>
        </is>
      </c>
      <c r="B36" s="6" t="n">
        <v>0</v>
      </c>
      <c r="C36" s="6" t="n">
        <v>1818</v>
      </c>
    </row>
    <row r="37">
      <c r="A37" s="3" t="inlineStr">
        <is>
          <t>Supplemental Disclosure of Cash Flow Information:</t>
        </is>
      </c>
      <c r="B37" s="4" t="inlineStr">
        <is>
          <t xml:space="preserve"> </t>
        </is>
      </c>
      <c r="C37" s="4" t="inlineStr">
        <is>
          <t xml:space="preserve"> </t>
        </is>
      </c>
    </row>
    <row r="38">
      <c r="A38" s="4" t="inlineStr">
        <is>
          <t>Cash paid for interest</t>
        </is>
      </c>
      <c r="B38" s="6" t="n">
        <v>93</v>
      </c>
      <c r="C38" s="6" t="n">
        <v>79</v>
      </c>
    </row>
    <row r="39">
      <c r="A39" s="4" t="inlineStr">
        <is>
          <t>Cash paid for income taxes</t>
        </is>
      </c>
      <c r="B39" s="7" t="n">
        <v>85</v>
      </c>
      <c r="C39" s="7"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ccounts Receivable And Vendor Concentration - Summary Sales to Significant Customers (Detail)</t>
        </is>
      </c>
      <c r="B1" s="2" t="inlineStr">
        <is>
          <t>12 Months Ended</t>
        </is>
      </c>
    </row>
    <row r="2">
      <c r="B2" s="2" t="inlineStr">
        <is>
          <t>Dec. 31, 2024</t>
        </is>
      </c>
      <c r="C2" s="2" t="inlineStr">
        <is>
          <t>Dec. 31, 2023</t>
        </is>
      </c>
    </row>
    <row r="3">
      <c r="A3" s="4" t="inlineStr">
        <is>
          <t>Customer Concentration Risk [Member] | Revenue from Contract with Customer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3</v>
      </c>
      <c r="C5" s="10" t="n">
        <v>0.13</v>
      </c>
    </row>
    <row r="6">
      <c r="A6" s="4" t="inlineStr">
        <is>
          <t>Customer Concentration Risk [Member] | Revenue from Contract with Customer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v>
      </c>
    </row>
    <row r="9">
      <c r="A9" s="4" t="inlineStr">
        <is>
          <t>Customer Concentration Risk [Member] | Revenue from Contract with Customer Benchmark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4" t="inlineStr">
        <is>
          <t xml:space="preserve"> </t>
        </is>
      </c>
    </row>
    <row r="12">
      <c r="A12" s="4" t="inlineStr">
        <is>
          <t>Customer Concentration Risk [Member] | Accounts Receivable [Member] | Customer B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3</v>
      </c>
    </row>
    <row r="15">
      <c r="A15" s="4" t="inlineStr">
        <is>
          <t>Customer Concentration Risk [Member] | Accounts Receivable [Member] | Customer C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v>
      </c>
      <c r="C17" s="4" t="inlineStr">
        <is>
          <t xml:space="preserve"> </t>
        </is>
      </c>
    </row>
    <row r="18">
      <c r="A18" s="4" t="inlineStr">
        <is>
          <t>Customer Concentration Risk [Member] | Accounts Receivable [Member] | Customer I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8</v>
      </c>
    </row>
    <row r="21">
      <c r="A21" s="4" t="inlineStr">
        <is>
          <t>Customer Concentration Risk [Member] | Accounts Receivable [Member] | Customer J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2</v>
      </c>
      <c r="C23" s="4" t="inlineStr">
        <is>
          <t xml:space="preserve"> </t>
        </is>
      </c>
    </row>
    <row r="24">
      <c r="A24" s="4" t="inlineStr">
        <is>
          <t>Supplier Concentration Risk [Member] | Cost of Goods and Service Benchmark [Member] | Vendor A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0" t="n">
        <v>0.21</v>
      </c>
    </row>
    <row r="27">
      <c r="A27" s="4" t="inlineStr">
        <is>
          <t>Supplier Concentration Risk [Member] | Cost of Goods and Service Benchmark [Member] | Vendor B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10" t="n">
        <v>0.15</v>
      </c>
    </row>
    <row r="30">
      <c r="A30" s="4" t="inlineStr">
        <is>
          <t>Supplier Concentration Risk [Member] | Cost of Goods and Service Benchmark [Member] | Vendor C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10" t="n">
        <v>0.12</v>
      </c>
    </row>
    <row r="33">
      <c r="A33" s="4" t="inlineStr">
        <is>
          <t>Supplier Concentration Risk [Member] | Cost of Goods and Service Benchmark [Member] | Vendor D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34</v>
      </c>
      <c r="C35" s="4" t="inlineStr">
        <is>
          <t xml:space="preserve"> </t>
        </is>
      </c>
    </row>
    <row r="36">
      <c r="A36" s="4" t="inlineStr">
        <is>
          <t>Supplier Concentration Risk [Member] | Cost of Goods and Service Benchmark [Member] | Vendor 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27</v>
      </c>
      <c r="C38" s="4" t="inlineStr">
        <is>
          <t xml:space="preserve"> </t>
        </is>
      </c>
    </row>
    <row r="39">
      <c r="A39" s="4" t="inlineStr">
        <is>
          <t>Supplier Concentration Risk [Member] | Cost of Goods and Service Benchmark [Member] | Vendor F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0" t="n">
        <v>0.27</v>
      </c>
      <c r="C41" s="4" t="inlineStr">
        <is>
          <t xml:space="preserve"> </t>
        </is>
      </c>
    </row>
    <row r="42">
      <c r="A42" s="4" t="inlineStr">
        <is>
          <t>Supplier Concentration Risk [Member] | Cost of Goods and Service Benchmark [Member] | Vendor G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4" t="inlineStr">
        <is>
          <t xml:space="preserve"> </t>
        </is>
      </c>
      <c r="C44" s="10" t="n">
        <v>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jor Customers, Accounts Receivable and Vendor Concentration - Additional Information (Detail)</t>
        </is>
      </c>
      <c r="B1" s="2" t="inlineStr">
        <is>
          <t>12 Months Ended</t>
        </is>
      </c>
    </row>
    <row r="2">
      <c r="B2" s="2" t="inlineStr">
        <is>
          <t>Dec. 31, 2024</t>
        </is>
      </c>
    </row>
    <row r="3">
      <c r="A3" s="4" t="inlineStr">
        <is>
          <t>Customer Concentration Risk [Member] | Revenue from Contract with Customer Benchmark [Member] | Minimum [Member]</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Customer Concentration Risk [Member] | Revenue from Contract with Customer Benchmark [Member] | Customers [Member]</t>
        </is>
      </c>
      <c r="B6" s="4" t="inlineStr">
        <is>
          <t xml:space="preserve"> </t>
        </is>
      </c>
    </row>
    <row r="7">
      <c r="A7" s="3" t="inlineStr">
        <is>
          <t>Concentration Risk [Line Items]</t>
        </is>
      </c>
      <c r="B7" s="4" t="inlineStr">
        <is>
          <t xml:space="preserve"> </t>
        </is>
      </c>
    </row>
    <row r="8">
      <c r="A8" s="4" t="inlineStr">
        <is>
          <t>Concentration Risk, Percentage</t>
        </is>
      </c>
      <c r="B8" s="10" t="n">
        <v>0.1</v>
      </c>
    </row>
    <row r="9">
      <c r="A9" s="4" t="inlineStr">
        <is>
          <t>Customer Concentration Risk [Member] | Accounts Receivable [Member] | Customers [Member]</t>
        </is>
      </c>
      <c r="B9" s="4" t="inlineStr">
        <is>
          <t xml:space="preserve"> </t>
        </is>
      </c>
    </row>
    <row r="10">
      <c r="A10" s="3" t="inlineStr">
        <is>
          <t>Concentration Risk [Line Items]</t>
        </is>
      </c>
      <c r="B10" s="4" t="inlineStr">
        <is>
          <t xml:space="preserve"> </t>
        </is>
      </c>
    </row>
    <row r="11">
      <c r="A11" s="4" t="inlineStr">
        <is>
          <t>Concentration Risk, Percentage</t>
        </is>
      </c>
      <c r="B11" s="10" t="n">
        <v>0.1</v>
      </c>
    </row>
    <row r="12">
      <c r="A12" s="4" t="inlineStr">
        <is>
          <t>Supplier Concentration Risk [Member] | Cost of Goods and Service Benchmark [Member] | Customers [Member]</t>
        </is>
      </c>
      <c r="B12" s="4" t="inlineStr">
        <is>
          <t xml:space="preserve"> </t>
        </is>
      </c>
    </row>
    <row r="13">
      <c r="A13" s="3" t="inlineStr">
        <is>
          <t>Concentration Risk [Line Items]</t>
        </is>
      </c>
      <c r="B13" s="4" t="inlineStr">
        <is>
          <t xml:space="preserve"> </t>
        </is>
      </c>
    </row>
    <row r="14">
      <c r="A14" s="4" t="inlineStr">
        <is>
          <t>Concentration Risk, Percentage</t>
        </is>
      </c>
      <c r="B14" s="10"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Summary of Computation of Basic and Diluted Loss per Share (Detail) - USD ($) $ / shares in Units, $ in Thousands</t>
        </is>
      </c>
      <c r="C1" s="2" t="inlineStr">
        <is>
          <t>12 Months Ended</t>
        </is>
      </c>
    </row>
    <row r="2">
      <c r="C2" s="2" t="inlineStr">
        <is>
          <t>Dec. 31, 2024</t>
        </is>
      </c>
      <c r="D2" s="2" t="inlineStr">
        <is>
          <t>Dec. 31, 2023</t>
        </is>
      </c>
    </row>
    <row r="3">
      <c r="A3" s="3" t="inlineStr">
        <is>
          <t>Basic net loss per share:</t>
        </is>
      </c>
      <c r="C3" s="4" t="inlineStr">
        <is>
          <t xml:space="preserve"> </t>
        </is>
      </c>
      <c r="D3" s="4" t="inlineStr">
        <is>
          <t xml:space="preserve"> </t>
        </is>
      </c>
    </row>
    <row r="4">
      <c r="A4" s="4" t="inlineStr">
        <is>
          <t>Net loss and comprehensive loss</t>
        </is>
      </c>
      <c r="C4" s="7" t="n">
        <v>-23783</v>
      </c>
      <c r="D4" s="7" t="n">
        <v>-28322</v>
      </c>
    </row>
    <row r="5">
      <c r="A5" s="4" t="inlineStr">
        <is>
          <t>Loss attributable to noncontrolling interest</t>
        </is>
      </c>
      <c r="C5" s="7" t="n">
        <v>3778</v>
      </c>
      <c r="D5" s="7" t="n">
        <v>6828</v>
      </c>
    </row>
    <row r="6">
      <c r="A6" s="4" t="inlineStr">
        <is>
          <t>Weighted average common units outstanding, basic</t>
        </is>
      </c>
      <c r="C6" s="6" t="n">
        <v>58683445</v>
      </c>
      <c r="D6" s="6" t="n">
        <v>50618758</v>
      </c>
    </row>
    <row r="7">
      <c r="A7" s="4" t="inlineStr">
        <is>
          <t>Weighted average common units outstanding, diluted</t>
        </is>
      </c>
      <c r="C7" s="6" t="n">
        <v>58683445</v>
      </c>
      <c r="D7" s="6" t="n">
        <v>50618758</v>
      </c>
    </row>
    <row r="8">
      <c r="A8" s="4" t="inlineStr">
        <is>
          <t>Basic earnings per share</t>
        </is>
      </c>
      <c r="C8" s="9" t="n">
        <v>-0.34</v>
      </c>
      <c r="D8" s="9" t="n">
        <v>-0.41</v>
      </c>
    </row>
    <row r="9">
      <c r="A9" s="4" t="inlineStr">
        <is>
          <t>Diluted earnings per share</t>
        </is>
      </c>
      <c r="C9" s="9" t="n">
        <v>-0.34</v>
      </c>
      <c r="D9" s="9" t="n">
        <v>-0.41</v>
      </c>
    </row>
    <row r="10">
      <c r="A10" s="4" t="inlineStr">
        <is>
          <t>Common Class A [Member]</t>
        </is>
      </c>
      <c r="C10" s="4" t="inlineStr">
        <is>
          <t xml:space="preserve"> </t>
        </is>
      </c>
      <c r="D10" s="4" t="inlineStr">
        <is>
          <t xml:space="preserve"> </t>
        </is>
      </c>
    </row>
    <row r="11">
      <c r="A11" s="3" t="inlineStr">
        <is>
          <t>Basic net loss per share:</t>
        </is>
      </c>
      <c r="C11" s="4" t="inlineStr">
        <is>
          <t xml:space="preserve"> </t>
        </is>
      </c>
      <c r="D11" s="4" t="inlineStr">
        <is>
          <t xml:space="preserve"> </t>
        </is>
      </c>
    </row>
    <row r="12">
      <c r="A12" s="4" t="inlineStr">
        <is>
          <t>Net loss and comprehensive loss</t>
        </is>
      </c>
      <c r="C12" s="7" t="n">
        <v>-23783</v>
      </c>
      <c r="D12" s="7" t="n">
        <v>-28322</v>
      </c>
    </row>
    <row r="13">
      <c r="A13" s="4" t="inlineStr">
        <is>
          <t>Loss attributable to noncontrolling interest</t>
        </is>
      </c>
      <c r="C13" s="6" t="n">
        <v>3778</v>
      </c>
      <c r="D13" s="6" t="n">
        <v>6828</v>
      </c>
    </row>
    <row r="14">
      <c r="A14" s="4" t="inlineStr">
        <is>
          <t>Adjustment to reallocate net loss to controlling interest</t>
        </is>
      </c>
      <c r="B14" s="4" t="inlineStr">
        <is>
          <t>[1]</t>
        </is>
      </c>
      <c r="C14" s="6" t="n">
        <v>58</v>
      </c>
      <c r="D14" s="6" t="n">
        <v>800</v>
      </c>
    </row>
    <row r="15">
      <c r="A15" s="4" t="inlineStr">
        <is>
          <t>Net income (loss) attributable to Zevia PBC</t>
        </is>
      </c>
      <c r="C15" s="7" t="n">
        <v>-19947</v>
      </c>
      <c r="D15" s="7" t="n">
        <v>-20694</v>
      </c>
    </row>
    <row r="16">
      <c r="A16" s="4" t="inlineStr">
        <is>
          <t>Weighted average common units outstanding, basic</t>
        </is>
      </c>
      <c r="C16" s="6" t="n">
        <v>58405992</v>
      </c>
      <c r="D16" s="6" t="n">
        <v>49898784</v>
      </c>
    </row>
    <row r="17">
      <c r="A17" s="4" t="inlineStr">
        <is>
          <t>Basic earnings per share</t>
        </is>
      </c>
      <c r="C17" s="9" t="n">
        <v>-0.34</v>
      </c>
      <c r="D17" s="9" t="n">
        <v>-0.41</v>
      </c>
    </row>
    <row r="18">
      <c r="A18" s="4" t="inlineStr">
        <is>
          <t>Diluted earnings per share</t>
        </is>
      </c>
      <c r="C18" s="13" t="n">
        <v>-0.34</v>
      </c>
      <c r="D18" s="13" t="n">
        <v>-0.41</v>
      </c>
    </row>
    <row r="19">
      <c r="A19" s="4" t="inlineStr">
        <is>
          <t>Restricted Stock Units (RSUs) [Member] | Common Class A [Member]</t>
        </is>
      </c>
      <c r="C19" s="4" t="inlineStr">
        <is>
          <t xml:space="preserve"> </t>
        </is>
      </c>
      <c r="D19" s="4" t="inlineStr">
        <is>
          <t xml:space="preserve"> </t>
        </is>
      </c>
    </row>
    <row r="20">
      <c r="A20" s="3" t="inlineStr">
        <is>
          <t>Basic net loss per share:</t>
        </is>
      </c>
      <c r="C20" s="4" t="inlineStr">
        <is>
          <t xml:space="preserve"> </t>
        </is>
      </c>
      <c r="D20" s="4" t="inlineStr">
        <is>
          <t xml:space="preserve"> </t>
        </is>
      </c>
    </row>
    <row r="21">
      <c r="A21" s="4" t="inlineStr">
        <is>
          <t>Weighted average shares of vested and unreleased RSUs</t>
        </is>
      </c>
      <c r="B21" s="4" t="inlineStr">
        <is>
          <t>[2]</t>
        </is>
      </c>
      <c r="C21" s="7" t="n">
        <v>277453</v>
      </c>
      <c r="D21" s="7" t="n">
        <v>719974</v>
      </c>
    </row>
    <row r="22"/>
    <row r="23">
      <c r="A23" s="4" t="inlineStr">
        <is>
          <t>[1]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t>
        </is>
      </c>
    </row>
  </sheetData>
  <mergeCells count="4">
    <mergeCell ref="A1:B2"/>
    <mergeCell ref="C1:D1"/>
    <mergeCell ref="A22:C22"/>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Antidilutive Securities Excluded From Computation of Earnings Per Share (Detail) - shares</t>
        </is>
      </c>
      <c r="B1" s="2" t="inlineStr">
        <is>
          <t>12 Months Ended</t>
        </is>
      </c>
    </row>
    <row r="2">
      <c r="B2" s="2" t="inlineStr">
        <is>
          <t>Dec. 31, 2024</t>
        </is>
      </c>
      <c r="C2" s="2" t="inlineStr">
        <is>
          <t>Dec. 31, 2023</t>
        </is>
      </c>
    </row>
    <row r="3">
      <c r="A3" s="4" t="inlineStr">
        <is>
          <t>Common Clas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4099368</v>
      </c>
      <c r="C5" s="6" t="n">
        <v>20891366</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110466</v>
      </c>
      <c r="C8" s="6" t="n">
        <v>3407679</v>
      </c>
    </row>
    <row r="9">
      <c r="A9" s="4" t="inlineStr">
        <is>
          <t>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3574043</v>
      </c>
      <c r="C11" s="6" t="n">
        <v>26479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Additional Information (Details) - USD ($) $ in Millions</t>
        </is>
      </c>
      <c r="B1" s="2" t="inlineStr">
        <is>
          <t>1 Months Ended</t>
        </is>
      </c>
      <c r="C1" s="2" t="inlineStr">
        <is>
          <t>12 Months Ended</t>
        </is>
      </c>
    </row>
    <row r="2">
      <c r="B2" s="2" t="inlineStr">
        <is>
          <t>Jan.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osts</t>
        </is>
      </c>
      <c r="B4" s="4" t="inlineStr">
        <is>
          <t xml:space="preserve"> </t>
        </is>
      </c>
      <c r="C4" s="5" t="n">
        <v>2.1</v>
      </c>
    </row>
    <row r="5">
      <c r="A5" s="4" t="inlineStr">
        <is>
          <t>Subsequent Even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5</v>
      </c>
      <c r="C7" s="4" t="inlineStr">
        <is>
          <t xml:space="preserve"> </t>
        </is>
      </c>
    </row>
    <row r="8">
      <c r="A8" s="4" t="inlineStr">
        <is>
          <t>Maximum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ccrued restructuring costs</t>
        </is>
      </c>
      <c r="B10" s="4" t="inlineStr">
        <is>
          <t xml:space="preserve"> </t>
        </is>
      </c>
      <c r="C10" s="5" t="n">
        <v>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And Tax Receivable Agreement (Additional Information) (Details) - USD ($) $ in Thousands</t>
        </is>
      </c>
      <c r="D1" s="2" t="inlineStr">
        <is>
          <t>12 Months Ended</t>
        </is>
      </c>
    </row>
    <row r="2">
      <c r="B2" s="2" t="inlineStr">
        <is>
          <t>Jun. 27, 2024</t>
        </is>
      </c>
      <c r="C2" s="2" t="inlineStr">
        <is>
          <t>Aug. 16, 2022</t>
        </is>
      </c>
      <c r="D2" s="2" t="inlineStr">
        <is>
          <t>Dec. 31, 2024</t>
        </is>
      </c>
      <c r="E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7" t="n">
        <v>78900</v>
      </c>
      <c r="E4" s="7" t="n">
        <v>75500</v>
      </c>
    </row>
    <row r="5">
      <c r="A5" s="4" t="inlineStr">
        <is>
          <t>Income tax benefit percentage attributable to exchange for class A common stock</t>
        </is>
      </c>
      <c r="B5" s="4" t="inlineStr">
        <is>
          <t xml:space="preserve"> </t>
        </is>
      </c>
      <c r="C5" s="4" t="inlineStr">
        <is>
          <t xml:space="preserve"> </t>
        </is>
      </c>
      <c r="D5" s="10" t="n">
        <v>0.85</v>
      </c>
      <c r="E5" s="4" t="inlineStr">
        <is>
          <t xml:space="preserve"> </t>
        </is>
      </c>
    </row>
    <row r="6">
      <c r="A6" s="4" t="inlineStr">
        <is>
          <t>Deferred Tax Assets Liabilities Net</t>
        </is>
      </c>
      <c r="B6" s="4" t="inlineStr">
        <is>
          <t xml:space="preserve"> </t>
        </is>
      </c>
      <c r="C6" s="4" t="inlineStr">
        <is>
          <t xml:space="preserve"> </t>
        </is>
      </c>
      <c r="D6" s="7" t="n">
        <v>0</v>
      </c>
      <c r="E6" s="6" t="n">
        <v>0</v>
      </c>
    </row>
    <row r="7">
      <c r="A7" s="4" t="inlineStr">
        <is>
          <t>Unrecognized Tax Benefits, Ending Balance</t>
        </is>
      </c>
      <c r="B7" s="4" t="inlineStr">
        <is>
          <t xml:space="preserve"> </t>
        </is>
      </c>
      <c r="C7" s="4" t="inlineStr">
        <is>
          <t xml:space="preserve"> </t>
        </is>
      </c>
      <c r="D7" s="6" t="n">
        <v>0</v>
      </c>
      <c r="E7" s="4" t="inlineStr">
        <is>
          <t xml:space="preserve"> </t>
        </is>
      </c>
    </row>
    <row r="8">
      <c r="A8" s="4" t="inlineStr">
        <is>
          <t>Provision for income taxes</t>
        </is>
      </c>
      <c r="B8" s="4" t="inlineStr">
        <is>
          <t xml:space="preserve"> </t>
        </is>
      </c>
      <c r="C8" s="4" t="inlineStr">
        <is>
          <t xml:space="preserve"> </t>
        </is>
      </c>
      <c r="D8" s="6" t="n">
        <v>66</v>
      </c>
      <c r="E8" s="6" t="n">
        <v>52</v>
      </c>
    </row>
    <row r="9">
      <c r="A9" s="4" t="inlineStr">
        <is>
          <t>Taxable income under previously enacted provisions</t>
        </is>
      </c>
      <c r="B9" s="7" t="n">
        <v>1000</v>
      </c>
      <c r="C9" s="4" t="inlineStr">
        <is>
          <t xml:space="preserve"> </t>
        </is>
      </c>
      <c r="D9" s="4" t="inlineStr">
        <is>
          <t xml:space="preserve"> </t>
        </is>
      </c>
      <c r="E9" s="4" t="inlineStr">
        <is>
          <t xml:space="preserve"> </t>
        </is>
      </c>
    </row>
    <row r="10">
      <c r="A10" s="4" t="inlineStr">
        <is>
          <t>Corporate alternative minimum tax</t>
        </is>
      </c>
      <c r="B10" s="4" t="inlineStr">
        <is>
          <t xml:space="preserve"> </t>
        </is>
      </c>
      <c r="C10" s="10" t="n">
        <v>0.15</v>
      </c>
      <c r="D10" s="4" t="inlineStr">
        <is>
          <t xml:space="preserve"> </t>
        </is>
      </c>
      <c r="E10" s="4" t="inlineStr">
        <is>
          <t xml:space="preserve"> </t>
        </is>
      </c>
    </row>
    <row r="11">
      <c r="A11" s="4" t="inlineStr">
        <is>
          <t>Average applicable income limit under I R A</t>
        </is>
      </c>
      <c r="B11" s="4" t="inlineStr">
        <is>
          <t xml:space="preserve"> </t>
        </is>
      </c>
      <c r="C11" s="7" t="n">
        <v>1000000</v>
      </c>
      <c r="D11" s="4" t="inlineStr">
        <is>
          <t xml:space="preserve"> </t>
        </is>
      </c>
      <c r="E11" s="4" t="inlineStr">
        <is>
          <t xml:space="preserve"> </t>
        </is>
      </c>
    </row>
    <row r="12">
      <c r="A12" s="4" t="inlineStr">
        <is>
          <t>Percent of excise tax on net stock repurchases</t>
        </is>
      </c>
      <c r="B12" s="4" t="inlineStr">
        <is>
          <t xml:space="preserve"> </t>
        </is>
      </c>
      <c r="C12" s="10" t="n">
        <v>0.01</v>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 forwards</t>
        </is>
      </c>
      <c r="B15" s="4" t="inlineStr">
        <is>
          <t xml:space="preserve"> </t>
        </is>
      </c>
      <c r="C15" s="4" t="inlineStr">
        <is>
          <t xml:space="preserve"> </t>
        </is>
      </c>
      <c r="D15" s="6" t="n">
        <v>68100</v>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 forwards</t>
        </is>
      </c>
      <c r="B18" s="4" t="inlineStr">
        <is>
          <t xml:space="preserve"> </t>
        </is>
      </c>
      <c r="C18" s="4" t="inlineStr">
        <is>
          <t xml:space="preserve"> </t>
        </is>
      </c>
      <c r="D18" s="7" t="n">
        <v>110400</v>
      </c>
      <c r="E18" s="4" t="inlineStr">
        <is>
          <t xml:space="preserve"> </t>
        </is>
      </c>
    </row>
    <row r="19">
      <c r="A19" s="4" t="inlineStr">
        <is>
          <t>Effective Income Tax Rates reconciliation Tax Cuts and Jobs Act Percent 1</t>
        </is>
      </c>
      <c r="B19" s="4" t="inlineStr">
        <is>
          <t xml:space="preserve"> </t>
        </is>
      </c>
      <c r="C19" s="4" t="inlineStr">
        <is>
          <t xml:space="preserve"> </t>
        </is>
      </c>
      <c r="D19" s="10" t="n">
        <v>0.8</v>
      </c>
      <c r="E19" s="4" t="inlineStr">
        <is>
          <t xml:space="preserve"> </t>
        </is>
      </c>
    </row>
    <row r="20">
      <c r="A20" s="4" t="inlineStr">
        <is>
          <t>Tax Receivable Agreement [Member]</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Deferred Tax Assets Liabilities Net</t>
        </is>
      </c>
      <c r="B22" s="4" t="inlineStr">
        <is>
          <t xml:space="preserve"> </t>
        </is>
      </c>
      <c r="C22" s="4" t="inlineStr">
        <is>
          <t xml:space="preserve"> </t>
        </is>
      </c>
      <c r="D22" s="7" t="n">
        <v>56500</v>
      </c>
      <c r="E22" s="7" t="n">
        <v>56200</v>
      </c>
    </row>
    <row r="23">
      <c r="A23" s="4" t="inlineStr">
        <is>
          <t>Zevia LLC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Economic interest percentage</t>
        </is>
      </c>
      <c r="B25" s="4" t="inlineStr">
        <is>
          <t xml:space="preserve"> </t>
        </is>
      </c>
      <c r="C25" s="4" t="inlineStr">
        <is>
          <t xml:space="preserve"> </t>
        </is>
      </c>
      <c r="D25" s="11" t="n">
        <v>0.842</v>
      </c>
      <c r="E25" s="11" t="n">
        <v>0.75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Provision for Income Tax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66</v>
      </c>
      <c r="C5" s="6" t="n">
        <v>52</v>
      </c>
    </row>
    <row r="6">
      <c r="A6" s="4" t="inlineStr">
        <is>
          <t>Total</t>
        </is>
      </c>
      <c r="B6" s="6" t="n">
        <v>66</v>
      </c>
      <c r="C6" s="6" t="n">
        <v>52</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Provision for income taxes</t>
        </is>
      </c>
      <c r="B11" s="7" t="n">
        <v>66</v>
      </c>
      <c r="C11" s="7" t="n">
        <v>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Reconciliation Between the Effective Tax Rate and the Applicable U.S.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federal statutory rate</t>
        </is>
      </c>
      <c r="B4" s="10" t="n">
        <v>0.21</v>
      </c>
      <c r="C4" s="10" t="n">
        <v>0.21</v>
      </c>
    </row>
    <row r="5">
      <c r="A5" s="4" t="inlineStr">
        <is>
          <t>State tax, net of federal tax benefit</t>
        </is>
      </c>
      <c r="B5" s="11" t="n">
        <v>0.008</v>
      </c>
      <c r="C5" s="10" t="n">
        <v>0.01</v>
      </c>
    </row>
    <row r="6">
      <c r="A6" s="4" t="inlineStr">
        <is>
          <t>Permanent items and other</t>
        </is>
      </c>
      <c r="B6" s="4" t="inlineStr">
        <is>
          <t>(6.30%)</t>
        </is>
      </c>
      <c r="C6" s="4" t="inlineStr">
        <is>
          <t>(0.60%)</t>
        </is>
      </c>
    </row>
    <row r="7">
      <c r="A7" s="4" t="inlineStr">
        <is>
          <t>Non-controlling interests</t>
        </is>
      </c>
      <c r="B7" s="4" t="inlineStr">
        <is>
          <t>(6.70%)</t>
        </is>
      </c>
      <c r="C7" s="4" t="inlineStr">
        <is>
          <t>(8.70%)</t>
        </is>
      </c>
    </row>
    <row r="8">
      <c r="A8" s="4" t="inlineStr">
        <is>
          <t>Equity-based compensation</t>
        </is>
      </c>
      <c r="B8" s="4" t="inlineStr">
        <is>
          <t>(4.10%)</t>
        </is>
      </c>
      <c r="C8" s="4" t="inlineStr">
        <is>
          <t>(3.50%)</t>
        </is>
      </c>
    </row>
    <row r="9">
      <c r="A9" s="4" t="inlineStr">
        <is>
          <t>Valuation allowance</t>
        </is>
      </c>
      <c r="B9" s="4" t="inlineStr">
        <is>
          <t>(5.00%)</t>
        </is>
      </c>
      <c r="C9" s="4" t="inlineStr">
        <is>
          <t>(9.50%)</t>
        </is>
      </c>
    </row>
    <row r="10">
      <c r="A10" s="4" t="inlineStr">
        <is>
          <t>Effective Tax Rate</t>
        </is>
      </c>
      <c r="B10" s="4" t="inlineStr">
        <is>
          <t>(0.30%)</t>
        </is>
      </c>
      <c r="C10" s="4" t="inlineStr">
        <is>
          <t>(0.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Tax Receivable Agreement - Schedule of Components that Comprise Net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vestment in Zevia LLC</t>
        </is>
      </c>
      <c r="B3" s="7" t="n">
        <v>50418</v>
      </c>
      <c r="C3" s="7" t="n">
        <v>53081</v>
      </c>
      <c r="D3" s="4" t="inlineStr">
        <is>
          <t xml:space="preserve"> </t>
        </is>
      </c>
    </row>
    <row r="4">
      <c r="A4" s="4" t="inlineStr">
        <is>
          <t>Net operating loss carryforwards</t>
        </is>
      </c>
      <c r="B4" s="6" t="n">
        <v>26723</v>
      </c>
      <c r="C4" s="6" t="n">
        <v>20488</v>
      </c>
      <c r="D4" s="4" t="inlineStr">
        <is>
          <t xml:space="preserve"> </t>
        </is>
      </c>
    </row>
    <row r="5">
      <c r="A5" s="4" t="inlineStr">
        <is>
          <t>Equity-based compensation</t>
        </is>
      </c>
      <c r="B5" s="6" t="n">
        <v>1251</v>
      </c>
      <c r="C5" s="6" t="n">
        <v>1795</v>
      </c>
      <c r="D5" s="4" t="inlineStr">
        <is>
          <t xml:space="preserve"> </t>
        </is>
      </c>
    </row>
    <row r="6">
      <c r="A6" s="4" t="inlineStr">
        <is>
          <t>Other temporary differences</t>
        </is>
      </c>
      <c r="B6" s="6" t="n">
        <v>526</v>
      </c>
      <c r="C6" s="6" t="n">
        <v>177</v>
      </c>
      <c r="D6" s="4" t="inlineStr">
        <is>
          <t xml:space="preserve"> </t>
        </is>
      </c>
    </row>
    <row r="7">
      <c r="A7" s="4" t="inlineStr">
        <is>
          <t>Total deferred tax assets</t>
        </is>
      </c>
      <c r="B7" s="6" t="n">
        <v>78918</v>
      </c>
      <c r="C7" s="6" t="n">
        <v>75541</v>
      </c>
      <c r="D7" s="4" t="inlineStr">
        <is>
          <t xml:space="preserve"> </t>
        </is>
      </c>
    </row>
    <row r="8">
      <c r="A8" s="4" t="inlineStr">
        <is>
          <t>Valuation allowance for deferred tax assets</t>
        </is>
      </c>
      <c r="B8" s="6" t="n">
        <v>-78918</v>
      </c>
      <c r="C8" s="6" t="n">
        <v>-75541</v>
      </c>
      <c r="D8" s="7" t="n">
        <v>-72662</v>
      </c>
    </row>
    <row r="9">
      <c r="A9" s="4" t="inlineStr">
        <is>
          <t>Net deferred tax assets</t>
        </is>
      </c>
      <c r="B9" s="7" t="n">
        <v>0</v>
      </c>
      <c r="C9" s="7" t="n">
        <v>0</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Activity Related to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beginning of the year</t>
        </is>
      </c>
      <c r="B4" s="7" t="n">
        <v>75541</v>
      </c>
      <c r="C4" s="7" t="n">
        <v>72662</v>
      </c>
    </row>
    <row r="5">
      <c r="A5" s="4" t="inlineStr">
        <is>
          <t>Increases related to current year positions</t>
        </is>
      </c>
      <c r="B5" s="6" t="n">
        <v>3377</v>
      </c>
      <c r="C5" s="6" t="n">
        <v>2879</v>
      </c>
    </row>
    <row r="6">
      <c r="A6" s="4" t="inlineStr">
        <is>
          <t>Balance, end of the year</t>
        </is>
      </c>
      <c r="B6" s="7" t="n">
        <v>78918</v>
      </c>
      <c r="C6" s="7" t="n">
        <v>75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recognize the critical importance of maintaining the safety and security of our systems and data and have a holistic process designed to assess, identify, and manage material risks from cybersecurity threats. This process is supported by both management and our Board of Directors. To prevent, detect, mitigate, and remediate information security threats, including a cybersecurity incident and/or threat, we maintain a cyber risk management process managed by our Senior Vice President, Operations (“SVP, Operations”) who reports to our CEO and has seven years of experience overseeing information technology processes and procedures, including cybersecurity matters. The SVP, Operations works with the Company’s Legal team on cybersecurity strategy, policy, training, standards, architecture, and processes. We have invested, and expect to continue to invest, in resources for the protection and safeguarding of our information technology systems, including, but not limited to, networks, applications, and outsourced technology services in connection with the operation of our business. We have implemented cybersecurity systems and controls based on industry best practices and the U.S. National Institute of Standards and Technology Cybersecurity Framework (“NIST CSF”). This does not imply that we meet any particular technical standards, specifications or requirements, only that we use such standards as a guide to help us identify, assess and manage cybersecurity risks relevant to our business. These resources are designed to detect and respond to cyber incidents that may result in unauthorized access to, ransomware, damages, or destruction of, our information systems. Risk Management and Strategy Cybersecurity risk is a direct responsibility of management and the Company’s information technology (“IT”) team, including our Director, IT who has over 15 years of experience building, implementing, and managing information systems, developing cybersecurity programs, and deploying risk mitigation strategies for such systems. Working cross-functionally with our Legal team, our SVP, Operations oversees the IT team that regularly monitors and assesses cybersecurity risks, implements measures designed to mitigate such risks and their associated effects on the Company and personal data collected, stored, and processed in our systems, and manages our information security training and cybersecurity awareness program. We consider cybersecurity, along with other significant risks that we face, within our overall enterprise risk management framework. Our approach to cybersecurity risk management includes the following: • Multi-Layered Defense and Monitoring – We work to protect our computing environments from cybersecurity threats through multi-layered defenses and monitoring efforts to identify cybersecurity threats, and to help prevent future attacks. We utilize data analytics systems to detect anomalies and identify cyber threats. From time to time, we engage third-party consultants or other advisors to assist in assessing, identifying, and/or managing cybersecurity threats. We also periodically use third-parties to conduct additional reviews and assessments. • Insider Threats – We maintain organizational controls such as limited access, and access removal for terminated employees, designed to minimize insider threats, and address potential risks from within our Company. Our measures and controls are informed by industry practices, and designed to be consistent with applicable law, including privacy and other considerations. • Third Party Risk Assessments – We conduct privacy and information security risk assessments before sharing or allowing the hosting of sensitive data in computing environments managed by third parties. • Training and Awareness – We provide awareness training to our employees to help identify, avoid and mitigate cybersecurity threats. Our employees with network access are required to participate annually in training, including phishing simulations and other awareness training. We also periodically host tabletop exercises with management and other employees to practice rapid cyber incident response. • Supplier Engagement – Our standard terms and conditions contain contractual provisions requiring that our third-party suppliers disclose to us the technical and organizational measures they maintain, the standards and certifications by which they are evaluated for information and cyber security, and their cybersecurity insurance protection level. We seek to mitigate risk by evaluating the foregoing against any potential cyber-related risks depending on the nature of the services being provided. Governance Our Board of Directors is responsible for overseeing our enterprise risk management activities in general, and each of our Board committees assists the Board in the role of risk oversight. The Nominating and Enterprise Risk Management (“NERM”) Committee of the Board of Directors specifically assists the Board in its oversight of risks related to cybersecurity. 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 The Chair of the NERM Committee regularly reports to the Board of Directors on cybersecurity risks and other related matters . In addition, both the NERM Committee and the Audit Committee, in a joint meeting, receive an update on the Company’s risk management process and the risk trends related to cybersecurity at least annually. Management reports to the NERM Committee and/or the Board of Directors in between meetings as appropriate regarding any significant cyber events. Since the beginning of the last fiscal year, we have not identified any cybersecurity threat or incident that has materially affected the Company or our financial position, results of operations and/or cash flows, but we face certain ongoing cybersecurity risk threats that, if realized, are reasonably likely to materially affect us. We continue to invest in the cybersecurity and resiliency of our networks and enhance our internal controls and processes, which are designed to help protect our systems and infrastructure, and the information they contain. For more information regarding the risks we face from cybersecurity threats, please see Part I, Item 1A. “Risk Factors” included in this Annual Report.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ur Board of Directors is responsible for overseeing our enterprise risk management activities in general, and each of our Board committees assists the Board in the role of risk oversight. The Nominating and Enterprise Risk Management (“NERM”) Committee of the Board of Directors specifically assists the Board in its oversight of risks related to cybersecurity. 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 The Chair of the NERM Committee regularly reports to the Board of Directors on cybersecurity risks and other related matters . In addition, both the NERM Committee and the Audit Committee, in a joint meeting, receive an update on the Company’s risk management process and the risk trends related to cybersecurity at least annually. Management reports to the NERM Committee and/or the Board of Directors in between meetings as appropriate regarding any significant cyber events. Since the beginning of the last fiscal year, we have not identified any cybersecurity threat or incident that has materially affected the Company or our financial position, results of operations and/or cash flows, but we face certain ongoing cybersecurity risk threats that, if realized, are reasonably likely to materially affect us. We continue to invest in the cybersecurity and resiliency of our networks and enhance our internal controls and processes, which are designed to help protect our systems and infrastructure, and the information they contain. For more information regarding the risks we face from cybersecurity threats, please see Part I, Item 1A. “Risk Factors” included in this Annual Report. </t>
        </is>
      </c>
    </row>
    <row r="9">
      <c r="A9" s="4" t="inlineStr">
        <is>
          <t>Cybersecurity Risk Board Committee or Subcommittee Responsible for Oversight [Text Block]</t>
        </is>
      </c>
      <c r="B9" s="4" t="inlineStr">
        <is>
          <t>Our Board of Directors is responsible for overseeing our enterprise risk management activities in general, and each of our Board committees assists the Board in the role of risk oversight. The Nominating and Enterprise Risk Management (“NERM”) Committee of the Board of Directors specifically assists the Board in its oversight of risks related to cybersecurity. 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 The Chair of the NERM Committee regularly reports to the Board of Directors on cybersecurity risks and other related matters . In addition, both the NERM Committee and the Audit Committee, in a joint meeting, receive an update on the Company’s risk management process and the risk trends related to cybersecurity at least annually. Management reports to the NERM Committee and/or the Board of Directors in between meetings as appropriate regarding any significant cyber events.</t>
        </is>
      </c>
    </row>
    <row r="10">
      <c r="A10" s="4" t="inlineStr">
        <is>
          <t>Cybersecurity Risk Process for Informing Board Committee or Subcommittee Responsible for Oversight [Text Block]</t>
        </is>
      </c>
      <c r="B10" s="4" t="inlineStr">
        <is>
          <t>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 The Chair of the NERM Committee regularly reports to the Board of Directors on cybersecurity risks and other related matters . In addition, both the NERM Committee and the Audit Committee, in a joint meeting, receive an update on the Company’s risk management process and the risk trends related to cybersecurity at least annually. Management reports to the NERM Committee and/or the Board of Directors in between meetings as appropriate regarding any significant cyber events.</t>
        </is>
      </c>
    </row>
    <row r="11">
      <c r="A11" s="4" t="inlineStr">
        <is>
          <t>Cybersecurity Risk Role of Management [Text Block]</t>
        </is>
      </c>
      <c r="B11" s="4" t="inlineStr">
        <is>
          <t>• Multi-Layered Defense and Monitoring – We work to protect our computing environments from cybersecurity threats through multi-layered defenses and monitoring efforts to identify cybersecurity threats, and to help prevent future attacks. We utilize data analytics systems to detect anomalies and identify cyber threats. From time to time, we engage third-party consultants or other advisors to assist in assessing, identifying, and/or managing cybersecurity threats. We also periodically use third-parties to conduct additional reviews and assessments. • Insider Threats – We maintain organizational controls such as limited access, and access removal for terminated employees, designed to minimize insider threats, and address potential risks from within our Company. Our measures and controls are informed by industry practices, and designed to be consistent with applicable law, including privacy and other considerations. • Third Party Risk Assessments – We conduct privacy and information security risk assessments before sharing or allowing the hosting of sensitive data in computing environments managed by third parties. • Training and Awareness – We provide awareness training to our employees to help identify, avoid and mitigate cybersecurity threats. Our employees with network access are required to participate annually in training, including phishing simulations and other awareness training. We also periodically host tabletop exercises with management and other employees to practice rapid cyber incident response. • Supplier Engagement – Our standard terms and conditions contain contractual provisions requiring that our third-party suppliers disclose to us the technical and organizational measures they maintain, the standards and certifications by which they are evaluated for information and cyber security, and their cybersecurity insurance protection level. We seek to mitigate risk by evaluating the foregoing against any potential cyber-related risks depending on the nature of the services being provided.</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is responsible for overseeing our enterprise risk management activities in general, and each of our Board committees assists the Board in the role of risk oversight. The Nominating and Enterprise Risk Management (“NERM”) Committee of the Board of Directors specifically assists the Board in its oversight of risks related to cybersecurity. 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 The Chair of the NERM Committee regularly reports to the Board of Directors on cybersecurity risks and other related matters . In addition, both the NERM Committee and the Audit Committee, in a joint meeting, receive an update on the Company’s risk management process and the risk trends related to cybersecurity at least annually.</t>
        </is>
      </c>
    </row>
    <row r="14">
      <c r="A14" s="4" t="inlineStr">
        <is>
          <t>Cybersecurity Risk Management Expertise of Management Responsible [Text Block]</t>
        </is>
      </c>
      <c r="B14" s="4" t="inlineStr">
        <is>
          <t>To prevent, detect, mitigate, and remediate information security threats, including a cybersecurity incident and/or threat, we maintain a cyber risk management process managed by our Senior Vice President, Operations (“SVP, Operations”) who reports to our CEO and has seven years of experience overseeing information technology processes and procedures, including cybersecurity matters. The SVP, Operations works with the Company’s Legal team on cybersecurity strategy, policy, training, standards, architecture, and processes.</t>
        </is>
      </c>
    </row>
    <row r="15">
      <c r="A15" s="4" t="inlineStr">
        <is>
          <t>Cybersecurity Risk Process for Informing Management or Committees Responsible [Text Block]</t>
        </is>
      </c>
      <c r="B15" s="4" t="inlineStr">
        <is>
          <t>In accordance with its charter, the NERM Committee receives regular reports at each of its quarterly meetings from management, including the SVP, Operations. Such reporting includes updates on the Company’s cybersecurity program, information security matters, the evolving cybersecurity threat environment, applicable privacy law compliance, and the Company’s mitigation plans and evolving mitigation strateg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Line Items]</t>
        </is>
      </c>
      <c r="B3" s="4" t="inlineStr">
        <is>
          <t xml:space="preserve"> </t>
        </is>
      </c>
    </row>
    <row r="4">
      <c r="A4" s="4" t="inlineStr">
        <is>
          <t>Description of Business</t>
        </is>
      </c>
      <c r="B4" s="4" t="inlineStr">
        <is>
          <t xml:space="preserve">1. DESCRIPTION OF BUSINESS Organization and operations Zevia PBC (the “Company,” “we,” “us,” “our”), is a better-for-you beverage company that develops, markets, sells, and distributes naturally delicious, zero sugar beverages. We are a Delaware public benefit corporation and have been designated as a “Certified B Corporation,” and are focused on addressing the global health challenges resulting from excess sugar consumption by offering a broad portfolio of zero sugar, zero calorie, naturally sweetened beverages. All Zevia® beverages are Non-GMO Project verified, gluten-free, Kosher, and vegan, and include a variety of flavors across Soda, Energy Drinks and Organic Tea drinks. Our products are distributed and sold principally across the United States (“U.S.”) and Canada through a diverse network of major retailers in the grocery, drug, warehouse club, mass, natural, convenience and e-commerce channels and in natural product stores and specialty outlets. The Company’s products are manufactured and maintained at third-party beverage production and warehousing facilities located in both the U.S. and Canada. The Company completed its initial public offering (“IPO”) of 10,700,000 shares of its Class A common stock at an offering price of $ 14.00 per share on July 26, 2021. Its Class A common stock is listed on the New York Stock Exchange trading under the ticker symbol “ZVIA.” In connection with the IPO, the Company also completed certain reorganization transactions (the “Reorganization Transactions”), pursuant to which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8:48Z</dcterms:created>
  <dcterms:modified xmlns:dcterms="http://purl.org/dc/terms/" xmlns:xsi="http://www.w3.org/2001/XMLSchema-instance" xsi:type="dcterms:W3CDTF">2025-02-26T21:08:48Z</dcterms:modified>
</cp:coreProperties>
</file>